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NGIBLE ASSETS (Details1)" sheetId="33" state="visible" r:id="rId33"/>
    <sheet xmlns:r="http://schemas.openxmlformats.org/officeDocument/2006/relationships" name="INTANGIBLE ASSETS (Details Narr"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Narrative)" sheetId="37" state="visible" r:id="rId37"/>
    <sheet xmlns:r="http://schemas.openxmlformats.org/officeDocument/2006/relationships" name="NOTES PAYABLE (Details)" sheetId="38" state="visible" r:id="rId38"/>
    <sheet xmlns:r="http://schemas.openxmlformats.org/officeDocument/2006/relationships" name="NOTES PAYABLE (Details 1)" sheetId="39" state="visible" r:id="rId39"/>
    <sheet xmlns:r="http://schemas.openxmlformats.org/officeDocument/2006/relationships" name="NOTES PAYABLE (Details Narrativ" sheetId="40" state="visible" r:id="rId40"/>
    <sheet xmlns:r="http://schemas.openxmlformats.org/officeDocument/2006/relationships" name="STOCKHOLDERS DEFICIT (Details)" sheetId="41" state="visible" r:id="rId41"/>
    <sheet xmlns:r="http://schemas.openxmlformats.org/officeDocument/2006/relationships" name="STOCKHOLDERS DEFICIT (Details N"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Freeze Tag, Inc.</t>
        </is>
      </c>
    </row>
    <row r="5">
      <c r="A5" s="4" t="inlineStr">
        <is>
          <t>Entity Central Index Key</t>
        </is>
      </c>
      <c r="B5" s="4" t="inlineStr">
        <is>
          <t>000148507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75056123</v>
      </c>
    </row>
    <row r="20">
      <c r="A20" s="4" t="inlineStr">
        <is>
          <t>Entity Public Float</t>
        </is>
      </c>
      <c r="D20" s="6" t="n">
        <v>50645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4 - PROPERTY AND EQUIPMENT</t>
        </is>
      </c>
      <c r="B4" s="4" t="inlineStr">
        <is>
          <t>Property and equipment consisted of the following at December 31: 2020 2019 Vehicle $ 46,609 $ - Computer equipment 7,170 7,971 Office furniture and equipment 8,613 10,055 Total 62,392 18,026 Less accumulated depreciation and amortization (18,869 ) (8,463 ) Net $ 43,523 $ 9,563 Depreciation expense was $11,179 and $3,488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NOTE 5 - INTANGIBLE ASSETS</t>
        </is>
      </c>
      <c r="B4" s="4" t="inlineStr">
        <is>
          <t xml:space="preserve">Intangible assets consisted of the following at December 31: 2020 2019 Intellectual property $ 307,100 $ 307,100 Customer base 142,000 142,000 Non-compete agreements 8,300 8,300 Less accumulated amortization (299,200 ) (207,720 ) Net $ 158,200 $ 249,680 Amortization expense was $91,480 for the years ended December 31, 2020 and 2019. The intangible assets are amortized on a straight-line basis over an estimated useful life of 5 years. Estimated annual aggregate amortization expense for the intangible assets subsequent to 2020 is as follows: 2021 $ 91,480 2022 66,720 Total $ 158,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6 - LEASES</t>
        </is>
      </c>
      <c r="B4" s="4" t="inlineStr">
        <is>
          <t xml:space="preserve">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We determine if a contract is a lease at the inception of the arrangement. We review all options to extend, terminate, or purchase the ROU assets, and when reasonably certain to exercise, we include the option in the determination of the lease term and lease liability. We have one operating lease related to our office space in Texas with a remaining lease terms of 3 years. We recognized $34,200 in operating lease costs for the years ended December 31, 2020 and 2019.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Consolidated Balance Sheet. Lease expense for short-term leases is recognized on a straight-line basis over the lease term. As of December 31, 2020 and 2019, we did not have any short-term leases. The tables below present financial information associated with our lease. This information is only presented as of, and for the year ended, December 31, 2019. As noted above, we adopted Topic 842 using a transition method that does not require application to periods prior to adoption. Balance Sheet Classification December 31, December 31, Right-of-use assets Other assets $ 32,417 $ 61,762 Current lease liabilities Other current liabilities 32,417 29,345 Non-current lease liabilities Other long-term liabilities - 32,417 As of December 31, 2020, our maturities of our lease liability are as follows: 2021 $ 34,200 Total $ 34,200 Less: Imputed interest (1,783 ) Present value of lease liabilities $ 32,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7 - NOTES PAYABLE</t>
        </is>
      </c>
      <c r="B4" s="4" t="inlineStr">
        <is>
          <t xml:space="preserve">Notes payable consisted of the following at December 31: 2020 2019 Related Party: Note payable to Craig Holland, non-interest bearing, maturing on December 31, 2021 $ 6,925 $ 6,925 Convertible note payable to Craig Holland, non-interest bearing, maturing on December 31, 2021 186,450 186,450 Convertible note payable to Mick Donahoo, non-Interest bearing, maturing on December 31, 2021 186,450 186,450 Other: Note payable to financial institution, secured by vehicle, interest at 2.9%, due in 2025 43,193 - Paycheck Protection Program loan, payable to Financial institution, 1% interest, principal and interest deferred six months, payments starting in November, 2020, due in 2022 174,420 - Small Business Loan, payable to financial institution, 3.75% interest, payments starting in June 2021, due in 2050 150,000 - Total notes payable $ 747,438 $ 379,825 Less current portion 525,175 - Notes payable, net of current portion $ 222,263 $ 379,825 On April 30, 2020, the Company received a U.S. Small Business Administration Loan under the Paycheck Protection Program (PPP Loan) primarily for payroll costs related to the COVID-19 crisis in the amount of $174,420. Under the Paycheck Protection Program, the PPP Loan has a fixed interest rate of 1%, a maturity date two years from the date of the funding of the loan and no payments are due for six months. Pursuant to the terms of the PPP Loan, the Company may apply for forgiveness of the amount due on the PPP Loan in an amount equal to the sum of the following costs incurred by the Company during the 8-week period (or any other period that may be authorized by the U.S. Small Business Association) beginning on the date of first disbursement of the loan: payroll costs, any payment of interest on a covered mortgage obligation, payment on a covered rent obligation, and any covered utility payment. The amount of PPP Loan forgiveness shall be calculated in accordance with the requirements of the Paycheck Protection Program, including the provisions of Section 1106 of the Coronavirus Aid, Relief, and Economic Security Act (CARES Act), although no more than 25% of the amount forgiven can be attributable to non-payroll costs. The Company has not yet applied for forgiveness of the full loan amount, and the payments are currently in a deferred and not due status. On May 18, 2020, the Company received an additional U.S. Small Business Administration Loan (SBA Loan) in the amount of $150,000 to alleviate continued economic injury caused the COVID-19 crisis. The SBA Loan has a fixed interest rate of 3.75% and matures in thirty years from the date of the loan. Payments begin twelve months from the effective date in a fixed amount of $731 per month. All payments will be applied to interest first. This loan is secured by the general assets of the Company. The Company had a note payable to Craig Holland, its Chief Executive Officer, with a balance of $6,925 at December 31, 2020 and 2019. The Company also had convertible notes payable to Mr. Holland and Mick Donahoo, its Chief Financial Officer, with a total balance of $372,900 as of December 31, 2020 and 2019. Messrs. Holland and Donahoo have the right, at any time, at their election, to convert all or part of the amount due into shares of fully paid and non-assessable shares of common stock of the Company. The fixed conversion price is $0.02 per share. The Company has imputed interest expense on the notes payable – related party using an annual rate of 10%. This imputed interest does not represent an obligation payable in cash, but is recorded as a contribution in capital. Imputed interest expense on notes payable – related party was $38,088 and $37,983 for the years ended December 31, 2020 and 2019, respectively. Future maturities of notes payable as of December 31, 2020 are as follows: 2021 $ 525,175 2022 48,735 2023 12,807 2024 13,868 2025 6,115 Thereafter 140,738 Notes Payable $ 747,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NOTE 8 - STOCKHOLDERS' DEFICIT</t>
        </is>
      </c>
      <c r="B4" s="4" t="inlineStr">
        <is>
          <t>Common Stock The Company is authorized to issue up to 800,000,000 shares of its $0.00001 par value common stock and had 75,056,123 common shares issued and outstanding as of December 31, 2020 and 2019. There was no common stock activity during years ended December 31, 2020 and 2019. As of December 31, 2020 and 2019, the Company had common stock payable of $16,800 resulting from a technology transfer agreement with an unrelated party that obligated the Company to issue a total of 960 shares of its common stock, payable in 8 quarterly installments of 120 shares. Preferred Stock The Company is authorized to issue up to 25,000,000 shares of its $0.00001 par value preferred stock. The shares of preferred stock may be issued from time to time in one or more series. As of December 31, 2020 and 2019, there were 2,480,482 shares of Series B preferred and 4,355,000 shares of Series C preferred stock issued and outstanding. Series A Preferred Stock The Company’s Series A Preferred Stock has 1,000 shares authorized and the following rights: (i) no dividend rights; (ii) no liquidation preference over the Company’s common stock; (iii) no conversion rights; (iv) the shares are automatically redeemed by the Company in the event: (a) Mr. Holland is no longer an officer, director or consultant with the Company, or (b) the Company’s common stock is listed on a national exchange, if the listing rules require the shares to be eliminated; (v) no call rights by the Company; (vi) non-transferable; and (vii) the aggregate 1,000 shares have votes equal to 51% of the then-outstanding voting rights of the Company (including all common stock and any other series of preferred stock) on any matter properly brought before the Company’s stockholders for a vote. There was no Series A Preferred Stock activity during years ended December 31, 2020 and 2019. Series B Preferred Stock The Company’s Series B preferred stock has 2,7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no voting rights. The holders of the Series B preferred stock cannot convert their shares of Series B preferred stock if such conversion would cause the holder to beneficially own more than 4.99% of our then-outstanding common stock. There was no Series B Preferred Stock activity during years ended December 31, 2020 and 2019. Series C Preferred Stock The Company’s Series C Preferred Stock has 4,5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each shares votes on an “as converted” basis, such that each share currently has 50 votes on all matters brought before the Company’s common stockholders for a vote. There was no Series C Preferred Stock activity during years ended December 31, 2020 and 2019. Stock Options 2017 Non-Qualified Stock Option Plan On December 4, 2017, our Board of Directors approved the Freeze Tag, Inc. 2017 Non-Qualified Stock Option Plan (the “Plan”). Under the Plan, our Board of Directors may issue options to purchase up to an aggregate of 10,000,000 shares of common stock to individuals, including, but not limited to, our Board of Directors and/or our executive management. On December 18, 2019, our Board of Directors granted options to purchase an additional 6,250,000 shares of our common stock. All options have an exercise price of $0.020 and a ten-year expiration. 3,750,000 options to purchase stock were issued to Mick Donahoo, our CFO, and the remaining 2,500,000 shares were issued to employees or independent consultants. As of December 31, 2020 and 2019, there were 7,762,821 and 1,512,821 stock options, respectively, outstanding under the 2017 Stock Option Plan. 2006 Stock Option Plan The Company’s 2006 Stock Option Plan adopted by our Board of Directors in March of 2006 terminated in the year ended December 31, 2016. As of December 31, 2020 and 2019, there were zero and 5,600 stock options, respectively, outstanding under the 2006 Stock Option Plan. We account for stock-based compensation in accordance with ASC Topic 718, Compensation – Stock Compensation. The Company recorded stock-based compensation expense of $41,667 and $57,999 during the years ended December 31, 2020 and 2019. As of December 31, 2020, future compensation cost related to non-vested stock options not yet recognized in the Consolidated Statements of Operations totaled $41,667. A summary of the status of the stock options issued by the Company under both plans as of December 31, 2020, and changes during the years ended December 31, 2019 and 2020 is presented below: Weighted Average Shares Exercise Price Outstanding, December 31, 2018 1,518,421 $ 0.076 Granted 6,250,000 0.020 Canceled / Expired - - Exercised - - Outstanding, December 31, 2019 7,768,421 $ 0.031 Granted - - Canceled / Expired (5,600 ) $ 10.00 Exercised - - Outstanding, December 31, 2020 7,762,821 $ 0.024 The outstanding options expire on various dates beginning in 2027 through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9 - RELATED PARTY TRANSACTIONS</t>
        </is>
      </c>
      <c r="B4" s="4" t="inlineStr">
        <is>
          <t xml:space="preserve">The Company had a note payable to Craig Holland, its Chief Executive Officer, with a balance of $6,925 at December 31, 2020 and 2019. The Company also had convertible notes payable to Mr. Holland and Mick Donahoo, its Chief Financial Officer, with a total balance of $372,900 as of December 31, 2020 and 2019. See Note 7 for detailed disclosure of this related party debt, including interest rates, terms of conversion and other repayment te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0 - COMMITMENTS AND CONTINGENCIES</t>
        </is>
      </c>
      <c r="B4" s="4" t="inlineStr">
        <is>
          <t xml:space="preserve">Leases The Company leases its California office facilities on a month-to-month lease with either party having the option to terminate with 30 days’ notice. The Company also leases its Texas office facilities pursuant to a long-term operating lease agreement requiring an initial deposit of $2,850 and 36 monthly payments of $2,850 commencing January 2019 through December 2021. See Note 6 for more details. Total rent expense under all operating leases was $51,926 and $51,876 for the years ended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1 - INCOME TAXES</t>
        </is>
      </c>
      <c r="B4" s="4" t="inlineStr">
        <is>
          <t>The Company accounts for income taxes in accordance with standards of disclosure propounded by the FASB, and any related interpretations of those standards sanctioned by the FASB. Accordingly, deferred tax assets and liabilities are determined based on differences between the consolidated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Due to the uncertainty as to the utilization of net operating loss carry forwards, a valuation allowance has been made to the extent of any tax benefit that net operating losses may generate. The provision for income taxes was $0 and $800 for the years ended December 31, 2020 and 2019, respectively. For Federal and California income tax purposes, the Company has net operating loss carry forwards that expire through 2037. The net operating loss as of December 31, 2020 and 2019 was $4,749,635 and $4,711,990, respectively. The Company experienced a Section 382 change of ownership in connection with the Merger in 2017, thereby subjecting net operating loss carryovers generated previously to limitations on utilization. To-date, these limitations have not had an impact on the Company’s reported income tax. The deferred tax asset and the valuation allowance consist of the following at December 31: 2020 2019 Deferred tax asset $ 1,535,448 $ 1,501,638 Valuation allowance (1,535,448 ) (1,501,638 ) Net $ - $ - The ultimate realization of our deferred tax asset is dependent, in part, upon the tax laws in effect, our future earnings, and other events. As of December 31, 2020 and 2019, we recorded a 100% allowance against our deferred tax asset since we were unable to conclude that it is more likely than not that our deferred tax asset will be realized. In November 2020, the Company closed an Internal Revenue Service tax audit for 2015 and 2016. The Company had previously reserved for these amounts and has negotiated a payment plan to repay these amounts, plus penalties and interest. The years open to examination by taxing authorities vary by jurisdiction; no years prior to 2018 are op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2 - SUBSEQUENT EVENTS</t>
        </is>
      </c>
      <c r="B4" s="4" t="inlineStr">
        <is>
          <t>On January 25, 2021, subsequent to year end, the company received an additional PPP Loan in the amount of $174,421. This loan has a fixed interest rate of 1%, a maturity date five years from the date of the funding of the loan. Payments are deferred until the date on which the Small Business Administration remits the amount of forgiveness. Terms of this loan are governed by the Paycheck Protection Program and similar to the above PPP Loan. Management has evaluated subsequent events according to the requirements of ASC TOPIC 855, and believes there are no additional subsequent events to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t>
        </is>
      </c>
    </row>
    <row r="5">
      <c r="A5" s="4" t="inlineStr">
        <is>
          <t>Revenue Recognition</t>
        </is>
      </c>
      <c r="B5" s="4" t="inlineStr">
        <is>
          <t>The Company’s revenues are derived primarily by licensing software products in the form of mobile games for smartphone and tablet platforms. Revenue is recognized when control of the promised goods or services is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6">
      <c r="A6" s="4" t="inlineStr">
        <is>
          <t>Cash and Cash Equivalents</t>
        </is>
      </c>
      <c r="B6" s="4" t="inlineStr">
        <is>
          <t>For purposes of the Consolidated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t December 31, 2020 and 2019 there were no cash equivalents.</t>
        </is>
      </c>
    </row>
    <row r="7">
      <c r="A7" s="4" t="inlineStr">
        <is>
          <t>Allowances for Sales Returns and Doubtful Accounts</t>
        </is>
      </c>
      <c r="B7" s="4" t="inlineStr">
        <is>
          <t>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December 31, 2020 and 2019.</t>
        </is>
      </c>
    </row>
    <row r="8">
      <c r="A8" s="4" t="inlineStr">
        <is>
          <t>Property and Equipment</t>
        </is>
      </c>
      <c r="B8" s="4" t="inlineStr">
        <is>
          <t>Property and equipment is stated at cost and is depreciated or amortized using the straight-line method over the estimated useful life of the related asset as follows: Vehicle 5 years Computer equipment 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9">
      <c r="A9" s="4" t="inlineStr">
        <is>
          <t>Intangible Assets</t>
        </is>
      </c>
      <c r="B9" s="4" t="inlineStr">
        <is>
          <t>Intangible assets consist primarily of intellectual property, customer base and non-compete agreements acquired in 2017, which are amortized on a straight-line basis over their estimated useful lives of 5 years. Intangible assets are reviewed for impairment annually or more frequently whenever events or changes in circumstances indicate the carrying value of goodwill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December 31, 2020 and 2019, the Company reviewed the intangible assets and determined that no impairment was required.</t>
        </is>
      </c>
    </row>
    <row r="10">
      <c r="A10" s="4" t="inlineStr">
        <is>
          <t>Concentrations of Credit Risk, Major Customers and Major Vendors</t>
        </is>
      </c>
      <c r="B10" s="4" t="inlineStr">
        <is>
          <t>The Company’s customers are the end-consumers that purchase its games from the websites where the Company has its games listed for sale. Therefore, the Company does not have any individual customers that represent any more than a fraction of its revenue.</t>
        </is>
      </c>
    </row>
    <row r="11">
      <c r="A11" s="4" t="inlineStr">
        <is>
          <t>Income Taxes</t>
        </is>
      </c>
      <c r="B11" s="4" t="inlineStr">
        <is>
          <t>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t>
        </is>
      </c>
    </row>
    <row r="12">
      <c r="A12" s="4" t="inlineStr">
        <is>
          <t>Foreign Currency Translation</t>
        </is>
      </c>
      <c r="B12" s="4" t="inlineStr">
        <is>
          <t>The Company derives a portion of its revenue from foreign countries, but customers pay in U.S. Dollars. Therefore, no adjustments are required in the accompanying consolidated financial statements for foreign currency transactions.</t>
        </is>
      </c>
    </row>
    <row r="13">
      <c r="A13" s="4" t="inlineStr">
        <is>
          <t>Stock-Based Compensation</t>
        </is>
      </c>
      <c r="B13" s="4" t="inlineStr">
        <is>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consolidated statements of operations of $41,667 and $57,999 for the years ended December 31, 2020 and 2019 respectively.</t>
        </is>
      </c>
    </row>
    <row r="14">
      <c r="A14" s="4" t="inlineStr">
        <is>
          <t>Earnings per Share</t>
        </is>
      </c>
      <c r="B14" s="4" t="inlineStr">
        <is>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years ended December 31, 2020 and 2019, the diluted weighted average number of shares is the same as the basic weighted average number of shares as the inclusion of any common stock equivalents would be anti-dilutive.</t>
        </is>
      </c>
    </row>
    <row r="15">
      <c r="A15" s="4" t="inlineStr">
        <is>
          <t>Fair Value of Financial Instruments</t>
        </is>
      </c>
      <c r="B15" s="4" t="inlineStr">
        <is>
          <t>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December 31, 2020 and 2019. The current assets and current liabilities reported on the Company’s consolidated balance sheets are estimated by management to approximate fair market value due to their short-term nature.</t>
        </is>
      </c>
    </row>
    <row r="16">
      <c r="A16" s="4" t="inlineStr">
        <is>
          <t>Research and Development Costs</t>
        </is>
      </c>
      <c r="B16" s="4" t="inlineStr">
        <is>
          <t>The Company charges costs related to research and development of products to general and administrative expense as incurred. The types of costs included in research and development expenses include research materials, salaries, contractor fees, and support material.</t>
        </is>
      </c>
    </row>
    <row r="17">
      <c r="A17" s="4" t="inlineStr">
        <is>
          <t>Recent Accounting Pronouncements</t>
        </is>
      </c>
      <c r="B17" s="4" t="inlineStr">
        <is>
          <t>In February 2016, the FASB issued ASU 2016-02 “Leases (Topic 842),” which amends existing accounting standards for leases. The ASU requires lessees to recognize most leases on their balance sheet as a lease liability with a corresponding right-of-use asset. Right-of-use assets and lease liabilities are recorded at the present value of minimum lease payments. The Company adopted the ASU effective January 1, 2019. We recognized an $88,325 right-of-use asset and $88,325 related lease liability as of January 1, 2019 for our operating lease. For our operating lease, the asset is included in Other long-term assets on the consolidated balance sheet and is amortized within operating income over the lease term. The long-term component of the lease liability is included in Other long-term liabilities, net, and the current component is included in Other current liabilities. The adoption of ASC 842 did not have a material impact on the Company’s consolidated results of operations, stockholders’ deficit or cash flows as of the adoption date. Under the alternative method of adoption, comparative information was not restated, but will continue to be reported under the standards in effect for those periods. See Note 6 for further details regarding Freeze Tag’s leases. Although there were new accounting pronouncements issued or proposed by the FASB during the year ended December 31, 2020 and through the date of filing of this report, the Company does not believe any of these accounting pronouncements, other than the item listed above, has had or will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91639</v>
      </c>
      <c r="C3" s="6" t="n">
        <v>254776</v>
      </c>
    </row>
    <row r="4">
      <c r="A4" s="4" t="inlineStr">
        <is>
          <t>Accounts receivable</t>
        </is>
      </c>
      <c r="B4" s="5" t="n">
        <v>11471</v>
      </c>
      <c r="C4" s="5" t="n">
        <v>9772</v>
      </c>
    </row>
    <row r="5">
      <c r="A5" s="4" t="inlineStr">
        <is>
          <t>Prepaid expenses and other current assets</t>
        </is>
      </c>
      <c r="B5" s="5" t="n">
        <v>12621</v>
      </c>
      <c r="C5" s="5" t="n">
        <v>17628</v>
      </c>
    </row>
    <row r="6">
      <c r="A6" s="4" t="inlineStr">
        <is>
          <t>Total current assets</t>
        </is>
      </c>
      <c r="B6" s="5" t="n">
        <v>515731</v>
      </c>
      <c r="C6" s="5" t="n">
        <v>282176</v>
      </c>
    </row>
    <row r="7">
      <c r="A7" s="4" t="inlineStr">
        <is>
          <t>Property and equipment, net</t>
        </is>
      </c>
      <c r="B7" s="5" t="n">
        <v>43523</v>
      </c>
      <c r="C7" s="5" t="n">
        <v>9563</v>
      </c>
    </row>
    <row r="8">
      <c r="A8" s="4" t="inlineStr">
        <is>
          <t>Intangible assets, net</t>
        </is>
      </c>
      <c r="B8" s="5" t="n">
        <v>158200</v>
      </c>
      <c r="C8" s="5" t="n">
        <v>249680</v>
      </c>
    </row>
    <row r="9">
      <c r="A9" s="4" t="inlineStr">
        <is>
          <t>Other assets</t>
        </is>
      </c>
      <c r="B9" s="5" t="n">
        <v>35267</v>
      </c>
      <c r="C9" s="5" t="n">
        <v>64612</v>
      </c>
    </row>
    <row r="10">
      <c r="A10" s="4" t="inlineStr">
        <is>
          <t>Total assets</t>
        </is>
      </c>
      <c r="B10" s="5" t="n">
        <v>752721</v>
      </c>
      <c r="C10" s="5" t="n">
        <v>606031</v>
      </c>
    </row>
    <row r="11">
      <c r="A11" s="3" t="inlineStr">
        <is>
          <t>Current liabilities:</t>
        </is>
      </c>
    </row>
    <row r="12">
      <c r="A12" s="4" t="inlineStr">
        <is>
          <t>Accounts payable</t>
        </is>
      </c>
      <c r="B12" s="5" t="n">
        <v>138731</v>
      </c>
      <c r="C12" s="5" t="n">
        <v>162476</v>
      </c>
    </row>
    <row r="13">
      <c r="A13" s="4" t="inlineStr">
        <is>
          <t>Accrued expenses</t>
        </is>
      </c>
      <c r="B13" s="5" t="n">
        <v>480358</v>
      </c>
      <c r="C13" s="5" t="n">
        <v>458025</v>
      </c>
    </row>
    <row r="14">
      <c r="A14" s="4" t="inlineStr">
        <is>
          <t>Unearned royalties</t>
        </is>
      </c>
      <c r="B14" s="5" t="n">
        <v>7543</v>
      </c>
      <c r="C14" s="5" t="n">
        <v>7543</v>
      </c>
    </row>
    <row r="15">
      <c r="A15" s="4" t="inlineStr">
        <is>
          <t>Notes payable - related party, current portion</t>
        </is>
      </c>
      <c r="B15" s="5" t="n">
        <v>379825</v>
      </c>
      <c r="C15" s="5" t="n">
        <v>0</v>
      </c>
    </row>
    <row r="16">
      <c r="A16" s="4" t="inlineStr">
        <is>
          <t>Notes payable, current portion</t>
        </is>
      </c>
      <c r="B16" s="5" t="n">
        <v>145350</v>
      </c>
      <c r="C16" s="5" t="n">
        <v>0</v>
      </c>
    </row>
    <row r="17">
      <c r="A17" s="4" t="inlineStr">
        <is>
          <t>Other current liabilities</t>
        </is>
      </c>
      <c r="B17" s="5" t="n">
        <v>32417</v>
      </c>
      <c r="C17" s="5" t="n">
        <v>49715</v>
      </c>
    </row>
    <row r="18">
      <c r="A18" s="4" t="inlineStr">
        <is>
          <t>Total current liabilities</t>
        </is>
      </c>
      <c r="B18" s="5" t="n">
        <v>1184224</v>
      </c>
      <c r="C18" s="5" t="n">
        <v>677759</v>
      </c>
    </row>
    <row r="19">
      <c r="A19" s="4" t="inlineStr">
        <is>
          <t>Notes payable - related party, net of current portion</t>
        </is>
      </c>
      <c r="B19" s="5" t="n">
        <v>0</v>
      </c>
      <c r="C19" s="5" t="n">
        <v>379825</v>
      </c>
    </row>
    <row r="20">
      <c r="A20" s="4" t="inlineStr">
        <is>
          <t>Notes payable - net of current portion</t>
        </is>
      </c>
      <c r="B20" s="5" t="n">
        <v>222263</v>
      </c>
      <c r="C20" s="5" t="n">
        <v>0</v>
      </c>
    </row>
    <row r="21">
      <c r="A21" s="4" t="inlineStr">
        <is>
          <t>Other long-term liabilities</t>
        </is>
      </c>
      <c r="B21" s="5" t="n">
        <v>20031</v>
      </c>
      <c r="C21" s="5" t="n">
        <v>32417</v>
      </c>
    </row>
    <row r="22">
      <c r="A22" s="4" t="inlineStr">
        <is>
          <t>Total liabilities</t>
        </is>
      </c>
      <c r="B22" s="5" t="n">
        <v>1426518</v>
      </c>
      <c r="C22" s="5" t="n">
        <v>1090001</v>
      </c>
    </row>
    <row r="23">
      <c r="A23" s="4" t="inlineStr">
        <is>
          <t>Commitments and contingencies</t>
        </is>
      </c>
      <c r="B23" s="5" t="n">
        <v>0</v>
      </c>
      <c r="C23" s="5" t="n">
        <v>0</v>
      </c>
    </row>
    <row r="24">
      <c r="A24" s="3" t="inlineStr">
        <is>
          <t>Stockholders' deficit:</t>
        </is>
      </c>
    </row>
    <row r="25">
      <c r="A25" s="4" t="inlineStr">
        <is>
          <t>Preferred stock; $0.00001 par value, 25,000,000 shares authorized:</t>
        </is>
      </c>
      <c r="B25" s="5" t="n">
        <v>0</v>
      </c>
      <c r="C25" s="5" t="n">
        <v>0</v>
      </c>
    </row>
    <row r="26">
      <c r="A26" s="4" t="inlineStr">
        <is>
          <t>Common stock; $0.00001 par value, 800,000,000 shares authorized, 75,056,123 shares issued and outstanding at December 31, 2020 and 2019</t>
        </is>
      </c>
      <c r="B26" s="5" t="n">
        <v>751</v>
      </c>
      <c r="C26" s="5" t="n">
        <v>751</v>
      </c>
    </row>
    <row r="27">
      <c r="A27" s="4" t="inlineStr">
        <is>
          <t>Additional paid-in capital</t>
        </is>
      </c>
      <c r="B27" s="5" t="n">
        <v>9173194</v>
      </c>
      <c r="C27" s="5" t="n">
        <v>9093439</v>
      </c>
    </row>
    <row r="28">
      <c r="A28" s="4" t="inlineStr">
        <is>
          <t>Common stock payable</t>
        </is>
      </c>
      <c r="B28" s="5" t="n">
        <v>16800</v>
      </c>
      <c r="C28" s="5" t="n">
        <v>16800</v>
      </c>
    </row>
    <row r="29">
      <c r="A29" s="4" t="inlineStr">
        <is>
          <t>Accumulated deficit</t>
        </is>
      </c>
      <c r="B29" s="5" t="n">
        <v>-9864611</v>
      </c>
      <c r="C29" s="5" t="n">
        <v>-9595029</v>
      </c>
    </row>
    <row r="30">
      <c r="A30" s="4" t="inlineStr">
        <is>
          <t>Total stockholders' deficit</t>
        </is>
      </c>
      <c r="B30" s="5" t="n">
        <v>-673797</v>
      </c>
      <c r="C30" s="5" t="n">
        <v>-483970</v>
      </c>
    </row>
    <row r="31">
      <c r="A31" s="4" t="inlineStr">
        <is>
          <t>Total liabilities and stockholders' deficit</t>
        </is>
      </c>
      <c r="B31" s="5" t="n">
        <v>752721</v>
      </c>
      <c r="C31" s="5" t="n">
        <v>606031</v>
      </c>
    </row>
    <row r="32">
      <c r="A32" s="4" t="inlineStr">
        <is>
          <t>Preferred Stock Series B [Member]</t>
        </is>
      </c>
    </row>
    <row r="33">
      <c r="A33" s="3" t="inlineStr">
        <is>
          <t>Stockholders' deficit:</t>
        </is>
      </c>
    </row>
    <row r="34">
      <c r="A34" s="4" t="inlineStr">
        <is>
          <t>Preferred stock; $0.00001 par value, 25,000,000 shares authorized:</t>
        </is>
      </c>
      <c r="B34" s="5" t="n">
        <v>25</v>
      </c>
      <c r="C34" s="5" t="n">
        <v>25</v>
      </c>
    </row>
    <row r="35">
      <c r="A35" s="4" t="inlineStr">
        <is>
          <t>Preferred Stock Series C [Member]</t>
        </is>
      </c>
    </row>
    <row r="36">
      <c r="A36" s="3" t="inlineStr">
        <is>
          <t>Stockholders' deficit:</t>
        </is>
      </c>
    </row>
    <row r="37">
      <c r="A37" s="4" t="inlineStr">
        <is>
          <t>Preferred stock; $0.00001 par value, 25,000,000 shares authorized:</t>
        </is>
      </c>
      <c r="B37" s="6" t="n">
        <v>44</v>
      </c>
      <c r="C37" s="6" t="n">
        <v>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 estimated useful life</t>
        </is>
      </c>
      <c r="B4" s="4" t="inlineStr">
        <is>
          <t xml:space="preserve"> Vehicle 5 years Computer equipment 5 years Office furniture and equipment 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xml:space="preserve"> 2020 2019 Vehicle $ 46,609 $ - Computer equipment 7,170 7,971 Office furniture and equipment 8,613 10,055 Total 62,392 18,026 Less accumulated depreciation and amortization (18,869 ) (8,463 ) Net $ 43,523 $ 9,5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xml:space="preserve"> 2020 2019 Intellectual property $ 307,100 $ 307,100 Customer base 142,000 142,000 Non-compete agreements 8,300 8,300 Less accumulated amortization (299,200 ) (207,720 ) Net $ 158,200 $ 249,680 </t>
        </is>
      </c>
    </row>
    <row r="5">
      <c r="A5" s="4" t="inlineStr">
        <is>
          <t>Schedule of annual aggregate amortization expense</t>
        </is>
      </c>
      <c r="B5" s="4" t="inlineStr">
        <is>
          <t xml:space="preserve"> 2021 $ 91,480 2022 66,720 Total $ 158,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LEASES (Tables)</t>
        </is>
      </c>
    </row>
    <row r="4">
      <c r="A4" s="4" t="inlineStr">
        <is>
          <t>Summary of financial information associated with lease</t>
        </is>
      </c>
      <c r="B4" s="4" t="inlineStr">
        <is>
          <t xml:space="preserve"> Balance Sheet Classification December 31, 2020 December 31, 2019 Right-of-use assets Other assets $ 32,417 $ 61,762 Current lease liabilities Other current liabilities 32,417 29,345 Non-current lease liabilities Other long-term liabilities - 32,417 </t>
        </is>
      </c>
    </row>
    <row r="5">
      <c r="A5" s="4" t="inlineStr">
        <is>
          <t>Schedule of operating lease liability, maturity</t>
        </is>
      </c>
      <c r="B5" s="4" t="inlineStr">
        <is>
          <t xml:space="preserve"> 2021 $ 34,200 Total $ 34,200 Less: Imputed interest (1,783 ) Present value of lease liabilities $ 32,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notes payable - related party</t>
        </is>
      </c>
      <c r="B4" s="4" t="inlineStr">
        <is>
          <t xml:space="preserve"> 2020 2019 Related Party: Note payable to Craig Holland, non-interest bearing, maturing on December 31, 2021 $ 6,925 $ 6,925 Convertible note payable to Craig Holland, non-interest bearing, maturing on December 31, 2021 186,450 186,450 Convertible note payable to Mick Donahoo, non-Interest bearing, maturing on December 31, 2021 186,450 186,450 Other: Note payable to financial institution, secured by vehicle, interest at 2.9%, due in 2025 43,193 - Paycheck Protection Program loan, payable to Financial institution, 1% interest, principal and interest deferred six months, payments starting in November, 2020, due in 2022 174,420 - Small Business Loan, payable to financial institution, 3.75% interest, payments starting in June 2021, due in 2050 150,000 - Total notes payable $ 747,438 $ 379,825 Less current portion 525,175 - Notes payable, net of current portion $ 222,263 $ 379,825 </t>
        </is>
      </c>
    </row>
    <row r="5">
      <c r="A5" s="4" t="inlineStr">
        <is>
          <t>Schedule of future maturities of notes payable</t>
        </is>
      </c>
      <c r="B5" s="4" t="inlineStr">
        <is>
          <t xml:space="preserve"> 2021 $ 525,175 2022 48,735 2023 12,807 2024 13,868 2025 6,115 Thereafter 140,738 Notes Payable $ 747,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DEFICIT (Tables)</t>
        </is>
      </c>
    </row>
    <row r="4">
      <c r="A4" s="4" t="inlineStr">
        <is>
          <t>Schedule of status of warrants and options issued</t>
        </is>
      </c>
      <c r="B4" s="4" t="inlineStr">
        <is>
          <t xml:space="preserve"> Weighted Average Shares Exercise Price Outstanding, December 31, 2018 1,518,421 $ 0.076 Granted 6,250,000 0.020 Canceled / Expired - - Exercised - - Outstanding, December 31, 2019 7,768,421 $ 0.031 Granted - - Canceled / Expired (5,600 ) $ 10.00 Exercised - - Outstanding, December 31, 2020 7,762,821 $ 0.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 and valuation allowance</t>
        </is>
      </c>
      <c r="B4" s="4" t="inlineStr">
        <is>
          <t xml:space="preserve"> 2020 2019 Deferred tax asset $ 1,535,448 $ 1,501,638 Valuation allowance (1,535,448 ) (1,501,638 )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Vehicle [Member]</t>
        </is>
      </c>
    </row>
    <row r="4">
      <c r="A4" s="4" t="inlineStr">
        <is>
          <t>Property, plant and equipment, estimated useful lives</t>
        </is>
      </c>
      <c r="B4" s="4" t="inlineStr">
        <is>
          <t>5 years</t>
        </is>
      </c>
    </row>
    <row r="5">
      <c r="A5" s="4" t="inlineStr">
        <is>
          <t>Computer equipment [Member]</t>
        </is>
      </c>
    </row>
    <row r="6">
      <c r="A6" s="4" t="inlineStr">
        <is>
          <t>Property, plant and equipment, estimated useful lives</t>
        </is>
      </c>
      <c r="B6" s="4" t="inlineStr">
        <is>
          <t>5 years</t>
        </is>
      </c>
    </row>
    <row r="7">
      <c r="A7" s="4" t="inlineStr">
        <is>
          <t>Office furniture and equipment [Member]</t>
        </is>
      </c>
    </row>
    <row r="8">
      <c r="A8" s="4" t="inlineStr">
        <is>
          <t>Property, plant and equipment, estimated useful lives</t>
        </is>
      </c>
      <c r="B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Intangible assets estimated useful lives</t>
        </is>
      </c>
      <c r="B3" s="4" t="inlineStr">
        <is>
          <t>5 years</t>
        </is>
      </c>
    </row>
    <row r="4">
      <c r="A4" s="4" t="inlineStr">
        <is>
          <t>Cash, FDIC Insured Amount</t>
        </is>
      </c>
      <c r="B4" s="6" t="n">
        <v>250000</v>
      </c>
      <c r="C4" s="6" t="n">
        <v>250000</v>
      </c>
    </row>
    <row r="5">
      <c r="A5" s="4" t="inlineStr">
        <is>
          <t>Stock-based compensation</t>
        </is>
      </c>
      <c r="B5" s="5" t="n">
        <v>41667</v>
      </c>
      <c r="C5" s="6" t="n">
        <v>57999</v>
      </c>
    </row>
    <row r="6">
      <c r="A6" s="4" t="inlineStr">
        <is>
          <t>January 1, 2019 [Member]</t>
        </is>
      </c>
    </row>
    <row r="7">
      <c r="A7" s="4" t="inlineStr">
        <is>
          <t>Lease liability</t>
        </is>
      </c>
      <c r="B7" s="5" t="n">
        <v>88325</v>
      </c>
    </row>
    <row r="8">
      <c r="A8" s="4" t="inlineStr">
        <is>
          <t>Right of use assets</t>
        </is>
      </c>
      <c r="B8" s="6" t="n">
        <v>883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0</t>
        </is>
      </c>
      <c r="C2" s="2" t="inlineStr">
        <is>
          <t>Dec. 31, 2019</t>
        </is>
      </c>
      <c r="D2" s="2" t="inlineStr">
        <is>
          <t>Dec. 31, 2018</t>
        </is>
      </c>
    </row>
    <row r="3">
      <c r="A3" s="3" t="inlineStr">
        <is>
          <t>GOING CONCERN</t>
        </is>
      </c>
    </row>
    <row r="4">
      <c r="A4" s="4" t="inlineStr">
        <is>
          <t>Net loss</t>
        </is>
      </c>
      <c r="B4" s="6" t="n">
        <v>-269582</v>
      </c>
      <c r="C4" s="6" t="n">
        <v>-142627</v>
      </c>
    </row>
    <row r="5">
      <c r="A5" s="4" t="inlineStr">
        <is>
          <t>Stockholders' deficit</t>
        </is>
      </c>
      <c r="B5" s="5" t="n">
        <v>-673797</v>
      </c>
      <c r="C5" s="6" t="n">
        <v>-483970</v>
      </c>
      <c r="D5" s="6" t="n">
        <v>-437325</v>
      </c>
    </row>
    <row r="6">
      <c r="A6" s="4" t="inlineStr">
        <is>
          <t>Working capital deficit</t>
        </is>
      </c>
      <c r="B6" s="6" t="n">
        <v>-6684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deficit</t>
        </is>
      </c>
    </row>
    <row r="3">
      <c r="A3" s="4" t="inlineStr">
        <is>
          <t>Common stock, shares par value</t>
        </is>
      </c>
      <c r="B3" s="7" t="n">
        <v>1e-05</v>
      </c>
      <c r="C3" s="7" t="n">
        <v>1e-05</v>
      </c>
    </row>
    <row r="4">
      <c r="A4" s="4" t="inlineStr">
        <is>
          <t>Common stock, shares authorized</t>
        </is>
      </c>
      <c r="B4" s="5" t="n">
        <v>800000000</v>
      </c>
      <c r="C4" s="5" t="n">
        <v>800000000</v>
      </c>
    </row>
    <row r="5">
      <c r="A5" s="4" t="inlineStr">
        <is>
          <t>Common stock, shares issued</t>
        </is>
      </c>
      <c r="B5" s="5" t="n">
        <v>75056123</v>
      </c>
      <c r="C5" s="5" t="n">
        <v>75056123</v>
      </c>
    </row>
    <row r="6">
      <c r="A6" s="4" t="inlineStr">
        <is>
          <t>Common stock, shares outstanding</t>
        </is>
      </c>
      <c r="B6" s="5" t="n">
        <v>75056123</v>
      </c>
      <c r="C6" s="5" t="n">
        <v>75056123</v>
      </c>
    </row>
    <row r="7">
      <c r="A7" s="4" t="inlineStr">
        <is>
          <t>Preferred stock, shares par value</t>
        </is>
      </c>
      <c r="B7" s="7" t="n">
        <v>1e-05</v>
      </c>
      <c r="C7" s="7" t="n">
        <v>1e-05</v>
      </c>
    </row>
    <row r="8">
      <c r="A8" s="4" t="inlineStr">
        <is>
          <t>Preferred stock, shares authorized</t>
        </is>
      </c>
      <c r="B8" s="5" t="n">
        <v>25000000</v>
      </c>
      <c r="C8" s="5" t="n">
        <v>25000000</v>
      </c>
    </row>
    <row r="9">
      <c r="A9" s="4" t="inlineStr">
        <is>
          <t>Preferred Stock Series B [Member]</t>
        </is>
      </c>
    </row>
    <row r="10">
      <c r="A10" s="3" t="inlineStr">
        <is>
          <t>Stockholders' deficit</t>
        </is>
      </c>
    </row>
    <row r="11">
      <c r="A11" s="4" t="inlineStr">
        <is>
          <t>Preferred stock, shares issued</t>
        </is>
      </c>
      <c r="B11" s="5" t="n">
        <v>2480482</v>
      </c>
      <c r="C11" s="5" t="n">
        <v>2480482</v>
      </c>
    </row>
    <row r="12">
      <c r="A12" s="4" t="inlineStr">
        <is>
          <t>Preferred stock, shares outstanding</t>
        </is>
      </c>
      <c r="B12" s="5" t="n">
        <v>2480482</v>
      </c>
      <c r="C12" s="5" t="n">
        <v>2480482</v>
      </c>
    </row>
    <row r="13">
      <c r="A13" s="4" t="inlineStr">
        <is>
          <t>Preferred Stock Series C [Member]</t>
        </is>
      </c>
    </row>
    <row r="14">
      <c r="A14" s="3" t="inlineStr">
        <is>
          <t>Stockholders' deficit</t>
        </is>
      </c>
    </row>
    <row r="15">
      <c r="A15" s="4" t="inlineStr">
        <is>
          <t>Preferred stock, shares issued</t>
        </is>
      </c>
      <c r="B15" s="5" t="n">
        <v>4355000</v>
      </c>
      <c r="C15" s="5" t="n">
        <v>4355000</v>
      </c>
    </row>
    <row r="16">
      <c r="A16" s="4" t="inlineStr">
        <is>
          <t>Preferred stock, shares outstanding</t>
        </is>
      </c>
      <c r="B16" s="5" t="n">
        <v>4355000</v>
      </c>
      <c r="C16" s="5" t="n">
        <v>43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and equipment, gross</t>
        </is>
      </c>
      <c r="B2" s="6" t="n">
        <v>62392</v>
      </c>
      <c r="C2" s="6" t="n">
        <v>18026</v>
      </c>
    </row>
    <row r="3">
      <c r="A3" s="4" t="inlineStr">
        <is>
          <t>Less accumulated depreciation</t>
        </is>
      </c>
      <c r="B3" s="5" t="n">
        <v>-18869</v>
      </c>
      <c r="C3" s="5" t="n">
        <v>-8463</v>
      </c>
    </row>
    <row r="4">
      <c r="A4" s="4" t="inlineStr">
        <is>
          <t>Property and equipment, net</t>
        </is>
      </c>
      <c r="B4" s="5" t="n">
        <v>43523</v>
      </c>
      <c r="C4" s="5" t="n">
        <v>9563</v>
      </c>
    </row>
    <row r="5">
      <c r="A5" s="4" t="inlineStr">
        <is>
          <t>Vehicle [Member]</t>
        </is>
      </c>
    </row>
    <row r="6">
      <c r="A6" s="4" t="inlineStr">
        <is>
          <t>Property and equipment, gross</t>
        </is>
      </c>
      <c r="B6" s="5" t="n">
        <v>46609</v>
      </c>
      <c r="C6" s="5" t="n">
        <v>0</v>
      </c>
    </row>
    <row r="7">
      <c r="A7" s="4" t="inlineStr">
        <is>
          <t>Computer equipment [Member]</t>
        </is>
      </c>
    </row>
    <row r="8">
      <c r="A8" s="4" t="inlineStr">
        <is>
          <t>Property and equipment, gross</t>
        </is>
      </c>
      <c r="B8" s="5" t="n">
        <v>7170</v>
      </c>
      <c r="C8" s="5" t="n">
        <v>7971</v>
      </c>
    </row>
    <row r="9">
      <c r="A9" s="4" t="inlineStr">
        <is>
          <t>Office furniture and equipment [Member]</t>
        </is>
      </c>
    </row>
    <row r="10">
      <c r="A10" s="4" t="inlineStr">
        <is>
          <t>Property and equipment, gross</t>
        </is>
      </c>
      <c r="B10" s="6" t="n">
        <v>8613</v>
      </c>
      <c r="C10" s="6" t="n">
        <v>100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6" t="n">
        <v>11179</v>
      </c>
      <c r="C4" s="6" t="n">
        <v>34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4" t="inlineStr">
        <is>
          <t>Less accumulated amortization</t>
        </is>
      </c>
      <c r="B2" s="6" t="n">
        <v>-299200</v>
      </c>
      <c r="C2" s="6" t="n">
        <v>-207720</v>
      </c>
    </row>
    <row r="3">
      <c r="A3" s="4" t="inlineStr">
        <is>
          <t>Intangible assets, net</t>
        </is>
      </c>
      <c r="B3" s="5" t="n">
        <v>158200</v>
      </c>
      <c r="C3" s="5" t="n">
        <v>249680</v>
      </c>
    </row>
    <row r="4">
      <c r="A4" s="4" t="inlineStr">
        <is>
          <t>Intellectual property [Member]</t>
        </is>
      </c>
    </row>
    <row r="5">
      <c r="A5" s="4" t="inlineStr">
        <is>
          <t>Intangible assets, gross</t>
        </is>
      </c>
      <c r="B5" s="5" t="n">
        <v>307100</v>
      </c>
      <c r="C5" s="5" t="n">
        <v>307100</v>
      </c>
    </row>
    <row r="6">
      <c r="A6" s="4" t="inlineStr">
        <is>
          <t>Customer base [Member]</t>
        </is>
      </c>
    </row>
    <row r="7">
      <c r="A7" s="4" t="inlineStr">
        <is>
          <t>Intangible assets, gross</t>
        </is>
      </c>
      <c r="B7" s="5" t="n">
        <v>142000</v>
      </c>
      <c r="C7" s="5" t="n">
        <v>142000</v>
      </c>
    </row>
    <row r="8">
      <c r="A8" s="4" t="inlineStr">
        <is>
          <t>Non-compete agreements [Member]</t>
        </is>
      </c>
    </row>
    <row r="9">
      <c r="A9" s="4" t="inlineStr">
        <is>
          <t>Intangible assets, gross</t>
        </is>
      </c>
      <c r="B9" s="6" t="n">
        <v>8300</v>
      </c>
      <c r="C9" s="6" t="n">
        <v>8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 ASSETS (Details1) - USD ($)</t>
        </is>
      </c>
      <c r="B1" s="2" t="inlineStr">
        <is>
          <t>Dec. 31, 2020</t>
        </is>
      </c>
      <c r="C1" s="2" t="inlineStr">
        <is>
          <t>Dec. 31, 2019</t>
        </is>
      </c>
    </row>
    <row r="2">
      <c r="A2" s="3" t="inlineStr">
        <is>
          <t>INTANGIBLE ASSETS</t>
        </is>
      </c>
    </row>
    <row r="3">
      <c r="A3" s="4" t="inlineStr">
        <is>
          <t>2021</t>
        </is>
      </c>
      <c r="B3" s="6" t="n">
        <v>91480</v>
      </c>
    </row>
    <row r="4">
      <c r="A4" s="4" t="inlineStr">
        <is>
          <t>2022</t>
        </is>
      </c>
      <c r="B4" s="5" t="n">
        <v>66720</v>
      </c>
    </row>
    <row r="5">
      <c r="A5" s="4" t="inlineStr">
        <is>
          <t>Total</t>
        </is>
      </c>
      <c r="B5" s="6" t="n">
        <v>158200</v>
      </c>
      <c r="C5" s="6" t="n">
        <v>2496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INTANGIBLE ASSETS</t>
        </is>
      </c>
    </row>
    <row r="4">
      <c r="A4" s="4" t="inlineStr">
        <is>
          <t>Amortization expense</t>
        </is>
      </c>
      <c r="B4" s="6" t="n">
        <v>91480</v>
      </c>
      <c r="C4" s="6" t="n">
        <v>91480</v>
      </c>
    </row>
    <row r="5">
      <c r="A5" s="4" t="inlineStr">
        <is>
          <t>Intangible assets estimated useful lives</t>
        </is>
      </c>
      <c r="B5"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 USD ($)</t>
        </is>
      </c>
      <c r="B1" s="2" t="inlineStr">
        <is>
          <t>Dec. 31, 2020</t>
        </is>
      </c>
      <c r="C1" s="2" t="inlineStr">
        <is>
          <t>Dec. 31, 2019</t>
        </is>
      </c>
    </row>
    <row r="2">
      <c r="A2" s="4" t="inlineStr">
        <is>
          <t>Other current liabilities</t>
        </is>
      </c>
      <c r="B2" s="6" t="n">
        <v>32417</v>
      </c>
      <c r="C2" s="6" t="n">
        <v>49715</v>
      </c>
    </row>
    <row r="3">
      <c r="A3" s="4" t="inlineStr">
        <is>
          <t>Other long-term liabilities</t>
        </is>
      </c>
      <c r="B3" s="5" t="n">
        <v>20031</v>
      </c>
      <c r="C3" s="5" t="n">
        <v>32417</v>
      </c>
    </row>
    <row r="4">
      <c r="A4" s="4" t="inlineStr">
        <is>
          <t>Balance Sheet Classification [Member]</t>
        </is>
      </c>
    </row>
    <row r="5">
      <c r="A5" s="4" t="inlineStr">
        <is>
          <t>Other assets</t>
        </is>
      </c>
      <c r="B5" s="5" t="n">
        <v>32417</v>
      </c>
      <c r="C5" s="5" t="n">
        <v>61762</v>
      </c>
    </row>
    <row r="6">
      <c r="A6" s="4" t="inlineStr">
        <is>
          <t>Other current liabilities</t>
        </is>
      </c>
      <c r="B6" s="5" t="n">
        <v>32417</v>
      </c>
      <c r="C6" s="5" t="n">
        <v>29345</v>
      </c>
    </row>
    <row r="7">
      <c r="A7" s="4" t="inlineStr">
        <is>
          <t>Other long-term liabilities</t>
        </is>
      </c>
      <c r="B7" s="6" t="n">
        <v>0</v>
      </c>
      <c r="C7" s="6" t="n">
        <v>324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Dec. 31, 2020USD ($)</t>
        </is>
      </c>
    </row>
    <row r="2">
      <c r="A2" s="3" t="inlineStr">
        <is>
          <t>LEASES (Tables)</t>
        </is>
      </c>
    </row>
    <row r="3">
      <c r="A3" s="4" t="inlineStr">
        <is>
          <t>2021</t>
        </is>
      </c>
      <c r="B3" s="6" t="n">
        <v>34200</v>
      </c>
    </row>
    <row r="4">
      <c r="A4" s="4" t="inlineStr">
        <is>
          <t>Total</t>
        </is>
      </c>
      <c r="B4" s="5" t="n">
        <v>34200</v>
      </c>
    </row>
    <row r="5">
      <c r="A5" s="4" t="inlineStr">
        <is>
          <t>Less: Imputed interest</t>
        </is>
      </c>
      <c r="B5" s="5" t="n">
        <v>-1783</v>
      </c>
    </row>
    <row r="6">
      <c r="A6" s="4" t="inlineStr">
        <is>
          <t>Present value of lease liabilities</t>
        </is>
      </c>
      <c r="B6" s="6" t="n">
        <v>324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80"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 (Tables)</t>
        </is>
      </c>
    </row>
    <row r="4">
      <c r="A4" s="4" t="inlineStr">
        <is>
          <t>Operating lease cost</t>
        </is>
      </c>
      <c r="B4" s="6" t="n">
        <v>34200</v>
      </c>
      <c r="C4" s="6" t="n">
        <v>34200</v>
      </c>
    </row>
    <row r="5">
      <c r="A5" s="4" t="inlineStr">
        <is>
          <t>Operating lease term, description</t>
        </is>
      </c>
      <c r="C5" s="4" t="inlineStr">
        <is>
          <t>We have one operating lease related to our office space in Texas with a remaining lease terms of 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Details) - USD ($)</t>
        </is>
      </c>
      <c r="B1" s="2" t="inlineStr">
        <is>
          <t>Dec. 31, 2020</t>
        </is>
      </c>
      <c r="C1" s="2" t="inlineStr">
        <is>
          <t>Dec. 31, 2019</t>
        </is>
      </c>
    </row>
    <row r="2">
      <c r="A2" s="4" t="inlineStr">
        <is>
          <t>Notes payable, net of current portion</t>
        </is>
      </c>
      <c r="B2" s="6" t="n">
        <v>145350</v>
      </c>
      <c r="C2" s="6" t="n">
        <v>0</v>
      </c>
    </row>
    <row r="3">
      <c r="A3" s="4" t="inlineStr">
        <is>
          <t>Notes Payable [Member]</t>
        </is>
      </c>
    </row>
    <row r="4">
      <c r="A4" s="4" t="inlineStr">
        <is>
          <t>Total Notes payable</t>
        </is>
      </c>
      <c r="B4" s="5" t="n">
        <v>747438</v>
      </c>
      <c r="C4" s="5" t="n">
        <v>379825</v>
      </c>
    </row>
    <row r="5">
      <c r="A5" s="4" t="inlineStr">
        <is>
          <t>Less current portion</t>
        </is>
      </c>
      <c r="B5" s="5" t="n">
        <v>525175</v>
      </c>
      <c r="C5" s="5" t="n">
        <v>0</v>
      </c>
    </row>
    <row r="6">
      <c r="A6" s="4" t="inlineStr">
        <is>
          <t>Notes payable, net of current portion</t>
        </is>
      </c>
      <c r="B6" s="5" t="n">
        <v>222263</v>
      </c>
      <c r="C6" s="5" t="n">
        <v>379825</v>
      </c>
    </row>
    <row r="7">
      <c r="A7" s="4" t="inlineStr">
        <is>
          <t>Note Payable To Financial Institution, Secured By Vehicle [Member]</t>
        </is>
      </c>
    </row>
    <row r="8">
      <c r="A8" s="4" t="inlineStr">
        <is>
          <t>Notes payable</t>
        </is>
      </c>
      <c r="B8" s="5" t="n">
        <v>43193</v>
      </c>
      <c r="C8" s="5" t="n">
        <v>0</v>
      </c>
    </row>
    <row r="9">
      <c r="A9" s="4" t="inlineStr">
        <is>
          <t>Craig Holland [Member] | Notes Payable [Member]</t>
        </is>
      </c>
    </row>
    <row r="10">
      <c r="A10" s="4" t="inlineStr">
        <is>
          <t>Notes payable</t>
        </is>
      </c>
      <c r="B10" s="5" t="n">
        <v>6925</v>
      </c>
      <c r="C10" s="5" t="n">
        <v>6925</v>
      </c>
    </row>
    <row r="11">
      <c r="A11" s="4" t="inlineStr">
        <is>
          <t>Small Business Loan [Member]</t>
        </is>
      </c>
    </row>
    <row r="12">
      <c r="A12" s="4" t="inlineStr">
        <is>
          <t>Notes payable</t>
        </is>
      </c>
      <c r="B12" s="5" t="n">
        <v>150000</v>
      </c>
      <c r="C12" s="5" t="n">
        <v>0</v>
      </c>
    </row>
    <row r="13">
      <c r="A13" s="4" t="inlineStr">
        <is>
          <t>Convertible Notes Payable [Member] | Mick Donahoo [Member]</t>
        </is>
      </c>
    </row>
    <row r="14">
      <c r="A14" s="4" t="inlineStr">
        <is>
          <t>Notes payable</t>
        </is>
      </c>
      <c r="B14" s="5" t="n">
        <v>186450</v>
      </c>
      <c r="C14" s="5" t="n">
        <v>186450</v>
      </c>
    </row>
    <row r="15">
      <c r="A15" s="4" t="inlineStr">
        <is>
          <t>Convertible Notes Payable [Member] | Craig Holland [Member]</t>
        </is>
      </c>
    </row>
    <row r="16">
      <c r="A16" s="4" t="inlineStr">
        <is>
          <t>Notes payable</t>
        </is>
      </c>
      <c r="B16" s="5" t="n">
        <v>186450</v>
      </c>
      <c r="C16" s="5" t="n">
        <v>186450</v>
      </c>
    </row>
    <row r="17">
      <c r="A17" s="4" t="inlineStr">
        <is>
          <t>Paycheck Protection Program (PPP Loan) [Member]</t>
        </is>
      </c>
    </row>
    <row r="18">
      <c r="A18" s="4" t="inlineStr">
        <is>
          <t>Notes payable</t>
        </is>
      </c>
      <c r="B18" s="6" t="n">
        <v>174420</v>
      </c>
      <c r="C1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1" customWidth="1" min="2" max="2"/>
  </cols>
  <sheetData>
    <row r="1">
      <c r="A1" s="1" t="inlineStr">
        <is>
          <t>NOTES PAYABLE (Details 1)</t>
        </is>
      </c>
      <c r="B1" s="2" t="inlineStr">
        <is>
          <t>Dec. 31, 2020USD ($)</t>
        </is>
      </c>
    </row>
    <row r="2">
      <c r="A2" s="3" t="inlineStr">
        <is>
          <t>NOTES PAYABLE</t>
        </is>
      </c>
    </row>
    <row r="3">
      <c r="A3" s="4" t="inlineStr">
        <is>
          <t>2021</t>
        </is>
      </c>
      <c r="B3" s="6" t="n">
        <v>525175</v>
      </c>
    </row>
    <row r="4">
      <c r="A4" s="4" t="inlineStr">
        <is>
          <t>2022</t>
        </is>
      </c>
      <c r="B4" s="5" t="n">
        <v>48735</v>
      </c>
    </row>
    <row r="5">
      <c r="A5" s="4" t="inlineStr">
        <is>
          <t>2023</t>
        </is>
      </c>
      <c r="B5" s="5" t="n">
        <v>12807</v>
      </c>
    </row>
    <row r="6">
      <c r="A6" s="4" t="inlineStr">
        <is>
          <t>2024</t>
        </is>
      </c>
      <c r="B6" s="5" t="n">
        <v>13868</v>
      </c>
    </row>
    <row r="7">
      <c r="A7" s="4" t="inlineStr">
        <is>
          <t>2025</t>
        </is>
      </c>
      <c r="B7" s="5" t="n">
        <v>6115</v>
      </c>
    </row>
    <row r="8">
      <c r="A8" s="4" t="inlineStr">
        <is>
          <t>Thereafter</t>
        </is>
      </c>
      <c r="B8" s="5" t="n">
        <v>140738</v>
      </c>
    </row>
    <row r="9">
      <c r="A9" s="4" t="inlineStr">
        <is>
          <t>Notes Payable</t>
        </is>
      </c>
      <c r="B9" s="6" t="n">
        <v>7474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s</t>
        </is>
      </c>
      <c r="B4" s="6" t="n">
        <v>1779733</v>
      </c>
      <c r="C4" s="6" t="n">
        <v>2083461</v>
      </c>
    </row>
    <row r="5">
      <c r="A5" s="3" t="inlineStr">
        <is>
          <t>Operating costs and expenses:</t>
        </is>
      </c>
    </row>
    <row r="6">
      <c r="A6" s="4" t="inlineStr">
        <is>
          <t>Cost of sales</t>
        </is>
      </c>
      <c r="B6" s="5" t="n">
        <v>248279</v>
      </c>
      <c r="C6" s="5" t="n">
        <v>286985</v>
      </c>
    </row>
    <row r="7">
      <c r="A7" s="4" t="inlineStr">
        <is>
          <t>Selling, general and administrative expenses</t>
        </is>
      </c>
      <c r="B7" s="5" t="n">
        <v>1782173</v>
      </c>
      <c r="C7" s="5" t="n">
        <v>1898987</v>
      </c>
    </row>
    <row r="8">
      <c r="A8" s="4" t="inlineStr">
        <is>
          <t>Total operating costs and expenses</t>
        </is>
      </c>
      <c r="B8" s="5" t="n">
        <v>2030452</v>
      </c>
      <c r="C8" s="5" t="n">
        <v>2185972</v>
      </c>
    </row>
    <row r="9">
      <c r="A9" s="4" t="inlineStr">
        <is>
          <t>Loss from operations</t>
        </is>
      </c>
      <c r="B9" s="5" t="n">
        <v>-250719</v>
      </c>
      <c r="C9" s="5" t="n">
        <v>-102511</v>
      </c>
    </row>
    <row r="10">
      <c r="A10" s="3" t="inlineStr">
        <is>
          <t>Other income (expense):</t>
        </is>
      </c>
    </row>
    <row r="11">
      <c r="A11" s="4" t="inlineStr">
        <is>
          <t>Interest expense</t>
        </is>
      </c>
      <c r="B11" s="5" t="n">
        <v>-44931</v>
      </c>
      <c r="C11" s="5" t="n">
        <v>-40465</v>
      </c>
    </row>
    <row r="12">
      <c r="A12" s="4" t="inlineStr">
        <is>
          <t>Other income</t>
        </is>
      </c>
      <c r="B12" s="5" t="n">
        <v>26068</v>
      </c>
      <c r="C12" s="5" t="n">
        <v>1149</v>
      </c>
    </row>
    <row r="13">
      <c r="A13" s="4" t="inlineStr">
        <is>
          <t>Total other income (expense)</t>
        </is>
      </c>
      <c r="B13" s="5" t="n">
        <v>-18863</v>
      </c>
      <c r="C13" s="5" t="n">
        <v>-39316</v>
      </c>
    </row>
    <row r="14">
      <c r="A14" s="4" t="inlineStr">
        <is>
          <t>Loss before income taxes</t>
        </is>
      </c>
      <c r="B14" s="5" t="n">
        <v>-269582</v>
      </c>
      <c r="C14" s="5" t="n">
        <v>-141827</v>
      </c>
    </row>
    <row r="15">
      <c r="A15" s="4" t="inlineStr">
        <is>
          <t>Provision for income taxes</t>
        </is>
      </c>
      <c r="B15" s="5" t="n">
        <v>0</v>
      </c>
      <c r="C15" s="5" t="n">
        <v>800</v>
      </c>
    </row>
    <row r="16">
      <c r="A16" s="4" t="inlineStr">
        <is>
          <t>Net loss</t>
        </is>
      </c>
      <c r="B16" s="6" t="n">
        <v>-269582</v>
      </c>
      <c r="C16" s="6" t="n">
        <v>-142627</v>
      </c>
    </row>
    <row r="17">
      <c r="A17" s="4" t="inlineStr">
        <is>
          <t>Weighted average number of common shares outstanding - basic and diluted</t>
        </is>
      </c>
      <c r="B17" s="5" t="n">
        <v>75056123</v>
      </c>
      <c r="C17" s="5" t="n">
        <v>75056123</v>
      </c>
    </row>
    <row r="18">
      <c r="A18" s="4" t="inlineStr">
        <is>
          <t>Net loss per common share - basic and diluted</t>
        </is>
      </c>
      <c r="B18" s="6" t="n">
        <v>0</v>
      </c>
      <c r="C1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s>
  <sheetData>
    <row r="1">
      <c r="A1" s="1" t="inlineStr">
        <is>
          <t>NOTES PAYABLE (Details Narrative) - USD ($)</t>
        </is>
      </c>
      <c r="B1" s="2" t="inlineStr">
        <is>
          <t>1 Months Ended</t>
        </is>
      </c>
      <c r="C1" s="2" t="inlineStr">
        <is>
          <t>12 Months Ended</t>
        </is>
      </c>
    </row>
    <row r="2">
      <c r="B2" s="2" t="inlineStr">
        <is>
          <t>Apr. 30, 2020</t>
        </is>
      </c>
      <c r="C2" s="2" t="inlineStr">
        <is>
          <t>Dec. 31, 2020</t>
        </is>
      </c>
      <c r="D2" s="2" t="inlineStr">
        <is>
          <t>Dec. 31, 2019</t>
        </is>
      </c>
    </row>
    <row r="3">
      <c r="A3" s="4" t="inlineStr">
        <is>
          <t>Debt instrument, convertible, conversion price</t>
        </is>
      </c>
      <c r="C3" s="8" t="n">
        <v>0.02</v>
      </c>
    </row>
    <row r="4">
      <c r="A4" s="4" t="inlineStr">
        <is>
          <t>Imputed interest expense</t>
        </is>
      </c>
      <c r="C4" s="6" t="n">
        <v>38088</v>
      </c>
      <c r="D4" s="6" t="n">
        <v>37983</v>
      </c>
    </row>
    <row r="5">
      <c r="A5" s="4" t="inlineStr">
        <is>
          <t>Imputed interest expense, annual rate</t>
        </is>
      </c>
      <c r="C5" s="4" t="inlineStr">
        <is>
          <t>10.00%</t>
        </is>
      </c>
    </row>
    <row r="6">
      <c r="A6" s="4" t="inlineStr">
        <is>
          <t>Mr. Holland and Mick Donahoo [Member]</t>
        </is>
      </c>
    </row>
    <row r="7">
      <c r="A7" s="4" t="inlineStr">
        <is>
          <t>Convertible note payable</t>
        </is>
      </c>
      <c r="C7" s="6" t="n">
        <v>372900</v>
      </c>
      <c r="D7" s="5" t="n">
        <v>372900</v>
      </c>
    </row>
    <row r="8">
      <c r="A8" s="4" t="inlineStr">
        <is>
          <t>Notes Payable [Member] | Craig Holland [Member]</t>
        </is>
      </c>
    </row>
    <row r="9">
      <c r="A9" s="4" t="inlineStr">
        <is>
          <t>Notes payable</t>
        </is>
      </c>
      <c r="C9" s="5" t="n">
        <v>6925</v>
      </c>
      <c r="D9" s="5" t="n">
        <v>6925</v>
      </c>
    </row>
    <row r="10">
      <c r="A10" s="4" t="inlineStr">
        <is>
          <t>SBA LOAN [Member] | May 18, 2020 [Member]</t>
        </is>
      </c>
    </row>
    <row r="11">
      <c r="A11" s="4" t="inlineStr">
        <is>
          <t>Proceeds from loan</t>
        </is>
      </c>
      <c r="C11" s="6" t="n">
        <v>150000</v>
      </c>
    </row>
    <row r="12">
      <c r="A12" s="4" t="inlineStr">
        <is>
          <t>Interest rate</t>
        </is>
      </c>
      <c r="C12" s="4" t="inlineStr">
        <is>
          <t>3.75%</t>
        </is>
      </c>
    </row>
    <row r="13">
      <c r="A13" s="4" t="inlineStr">
        <is>
          <t>Payment from effective date per month</t>
        </is>
      </c>
      <c r="C13" s="6" t="n">
        <v>731</v>
      </c>
    </row>
    <row r="14">
      <c r="A14" s="4" t="inlineStr">
        <is>
          <t>Paycheck Protection Program (PPP Loan) [Member]</t>
        </is>
      </c>
    </row>
    <row r="15">
      <c r="A15" s="4" t="inlineStr">
        <is>
          <t>Proceeds from loan</t>
        </is>
      </c>
      <c r="B15" s="6" t="n">
        <v>174420</v>
      </c>
    </row>
    <row r="16">
      <c r="A16" s="4" t="inlineStr">
        <is>
          <t>Interest rate</t>
        </is>
      </c>
      <c r="B16" s="4" t="inlineStr">
        <is>
          <t>1.00%</t>
        </is>
      </c>
    </row>
    <row r="17">
      <c r="A17" s="4" t="inlineStr">
        <is>
          <t>Maturity description</t>
        </is>
      </c>
      <c r="B17" s="4" t="inlineStr">
        <is>
          <t>Maturity date two years from the date of the funding of the loan and no payments are due for six months.</t>
        </is>
      </c>
    </row>
    <row r="18">
      <c r="A18" s="4" t="inlineStr">
        <is>
          <t>Notes payable</t>
        </is>
      </c>
      <c r="C18" s="6" t="n">
        <v>174420</v>
      </c>
      <c r="D18"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HOLDERS DEFICIT (Details) - $ / shares</t>
        </is>
      </c>
      <c r="B1" s="2" t="inlineStr">
        <is>
          <t>12 Months Ended</t>
        </is>
      </c>
    </row>
    <row r="2">
      <c r="B2" s="2" t="inlineStr">
        <is>
          <t>Dec. 31, 2020</t>
        </is>
      </c>
      <c r="C2" s="2" t="inlineStr">
        <is>
          <t>Dec. 31, 2019</t>
        </is>
      </c>
    </row>
    <row r="3">
      <c r="A3" s="3" t="inlineStr">
        <is>
          <t>Shares</t>
        </is>
      </c>
    </row>
    <row r="4">
      <c r="A4" s="4" t="inlineStr">
        <is>
          <t>Outstanding at beginning of period</t>
        </is>
      </c>
      <c r="B4" s="5" t="n">
        <v>7768421</v>
      </c>
      <c r="C4" s="5" t="n">
        <v>1518421</v>
      </c>
    </row>
    <row r="5">
      <c r="A5" s="4" t="inlineStr">
        <is>
          <t>Granted</t>
        </is>
      </c>
      <c r="B5" s="5" t="n">
        <v>0</v>
      </c>
      <c r="C5" s="5" t="n">
        <v>6250000</v>
      </c>
    </row>
    <row r="6">
      <c r="A6" s="4" t="inlineStr">
        <is>
          <t>Canceled / Expired</t>
        </is>
      </c>
      <c r="B6" s="5" t="n">
        <v>-5600</v>
      </c>
      <c r="C6" s="5" t="n">
        <v>0</v>
      </c>
    </row>
    <row r="7">
      <c r="A7" s="4" t="inlineStr">
        <is>
          <t>Exercised</t>
        </is>
      </c>
      <c r="B7" s="5" t="n">
        <v>0</v>
      </c>
      <c r="C7" s="5" t="n">
        <v>0</v>
      </c>
    </row>
    <row r="8">
      <c r="A8" s="4" t="inlineStr">
        <is>
          <t>Outstanding at end of period</t>
        </is>
      </c>
      <c r="B8" s="5" t="n">
        <v>7762821</v>
      </c>
      <c r="C8" s="5" t="n">
        <v>7768421</v>
      </c>
    </row>
    <row r="9">
      <c r="A9" s="3" t="inlineStr">
        <is>
          <t>Weighted Average Exercise Price</t>
        </is>
      </c>
    </row>
    <row r="10">
      <c r="A10" s="4" t="inlineStr">
        <is>
          <t>Outstanding at beginning of period</t>
        </is>
      </c>
      <c r="B10" s="9" t="n">
        <v>0.031</v>
      </c>
      <c r="C10" s="9" t="n">
        <v>0.076</v>
      </c>
    </row>
    <row r="11">
      <c r="A11" s="4" t="inlineStr">
        <is>
          <t>Granted</t>
        </is>
      </c>
      <c r="B11" s="5" t="n">
        <v>0</v>
      </c>
      <c r="C11" s="10" t="n">
        <v>0.02</v>
      </c>
    </row>
    <row r="12">
      <c r="A12" s="4" t="inlineStr">
        <is>
          <t>Canceled / Expired</t>
        </is>
      </c>
      <c r="B12" s="5" t="n">
        <v>10</v>
      </c>
      <c r="C12" s="5" t="n">
        <v>0</v>
      </c>
    </row>
    <row r="13">
      <c r="A13" s="4" t="inlineStr">
        <is>
          <t>Exercised</t>
        </is>
      </c>
      <c r="B13" s="5" t="n">
        <v>0</v>
      </c>
      <c r="C13" s="5" t="n">
        <v>0</v>
      </c>
    </row>
    <row r="14">
      <c r="A14" s="4" t="inlineStr">
        <is>
          <t>Outstanding at end of period</t>
        </is>
      </c>
      <c r="B14" s="9" t="n">
        <v>0.024</v>
      </c>
      <c r="C14" s="9" t="n">
        <v>0.0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30" customWidth="1" min="2" max="2"/>
    <col width="80" customWidth="1" min="3" max="3"/>
    <col width="37" customWidth="1" min="4" max="4"/>
    <col width="20" customWidth="1" min="5" max="5"/>
    <col width="20" customWidth="1" min="6" max="6"/>
  </cols>
  <sheetData>
    <row r="1">
      <c r="A1" s="1" t="inlineStr">
        <is>
          <t>STOCKHOLDERS DEFICIT (Details Narrative)</t>
        </is>
      </c>
      <c r="B1" s="2" t="inlineStr">
        <is>
          <t>1 Months Ended</t>
        </is>
      </c>
      <c r="C1" s="2" t="inlineStr">
        <is>
          <t>12 Months Ended</t>
        </is>
      </c>
    </row>
    <row r="2">
      <c r="B2" s="2" t="inlineStr">
        <is>
          <t>Dec. 18, 2019$ / sharesshares</t>
        </is>
      </c>
      <c r="C2" s="2" t="inlineStr">
        <is>
          <t>Dec. 31, 2020USD ($)integer$ / sharesshares</t>
        </is>
      </c>
      <c r="D2" s="2" t="inlineStr">
        <is>
          <t>Dec. 31, 2019USD ($)$ / sharesshares</t>
        </is>
      </c>
      <c r="E2" s="2" t="inlineStr">
        <is>
          <t>Dec. 31, 2018shares</t>
        </is>
      </c>
      <c r="F2" s="2" t="inlineStr">
        <is>
          <t>Dec. 04, 2017shares</t>
        </is>
      </c>
    </row>
    <row r="3">
      <c r="A3" s="4" t="inlineStr">
        <is>
          <t>Common stock, par value | $ / shares</t>
        </is>
      </c>
      <c r="C3" s="7" t="n">
        <v>1e-05</v>
      </c>
      <c r="D3" s="7" t="n">
        <v>1e-05</v>
      </c>
    </row>
    <row r="4">
      <c r="A4" s="4" t="inlineStr">
        <is>
          <t>Common stock, authorized shares</t>
        </is>
      </c>
      <c r="C4" s="5" t="n">
        <v>800000000</v>
      </c>
      <c r="D4" s="5" t="n">
        <v>800000000</v>
      </c>
    </row>
    <row r="5">
      <c r="A5" s="4" t="inlineStr">
        <is>
          <t>Common stock, issued shares</t>
        </is>
      </c>
      <c r="C5" s="5" t="n">
        <v>75056123</v>
      </c>
      <c r="D5" s="5" t="n">
        <v>75056123</v>
      </c>
    </row>
    <row r="6">
      <c r="A6" s="4" t="inlineStr">
        <is>
          <t>Common stock, outstanding shares</t>
        </is>
      </c>
      <c r="C6" s="5" t="n">
        <v>75056123</v>
      </c>
      <c r="D6" s="5" t="n">
        <v>75056123</v>
      </c>
    </row>
    <row r="7">
      <c r="A7" s="4" t="inlineStr">
        <is>
          <t>Preferred stock, par value | $ / shares</t>
        </is>
      </c>
      <c r="C7" s="7" t="n">
        <v>1e-05</v>
      </c>
      <c r="D7" s="7" t="n">
        <v>1e-05</v>
      </c>
    </row>
    <row r="8">
      <c r="A8" s="4" t="inlineStr">
        <is>
          <t>Preferred stock, authorized shares</t>
        </is>
      </c>
      <c r="C8" s="5" t="n">
        <v>25000000</v>
      </c>
      <c r="D8" s="5" t="n">
        <v>25000000</v>
      </c>
    </row>
    <row r="9">
      <c r="A9" s="4" t="inlineStr">
        <is>
          <t>Stock-based compensation | $</t>
        </is>
      </c>
      <c r="C9" s="6" t="n">
        <v>41667</v>
      </c>
      <c r="D9" s="6" t="n">
        <v>57999</v>
      </c>
    </row>
    <row r="10">
      <c r="A10" s="4" t="inlineStr">
        <is>
          <t>Technology transfer agreement Description</t>
        </is>
      </c>
      <c r="C10" s="4" t="inlineStr">
        <is>
          <t>A total of 960 shares of its common stock, payable in 8 quarterly installments of 120 shares.</t>
        </is>
      </c>
    </row>
    <row r="11">
      <c r="A11" s="4" t="inlineStr">
        <is>
          <t>Future compensation cost related to novested options not yet recognized | $</t>
        </is>
      </c>
      <c r="C11" s="6" t="n">
        <v>41667</v>
      </c>
    </row>
    <row r="12">
      <c r="A12" s="4" t="inlineStr">
        <is>
          <t>Exercise price | $ / shares</t>
        </is>
      </c>
      <c r="B12" s="9" t="n">
        <v>0.02</v>
      </c>
    </row>
    <row r="13">
      <c r="A13" s="4" t="inlineStr">
        <is>
          <t>Options, Term of Expiration</t>
        </is>
      </c>
      <c r="B13" s="4" t="inlineStr">
        <is>
          <t>10 years</t>
        </is>
      </c>
    </row>
    <row r="14">
      <c r="A14" s="4" t="inlineStr">
        <is>
          <t>Stock Options granted to purchase common stock</t>
        </is>
      </c>
      <c r="B14" s="5" t="n">
        <v>6250000</v>
      </c>
    </row>
    <row r="15">
      <c r="A15" s="4" t="inlineStr">
        <is>
          <t>Description of Options expiration period</t>
        </is>
      </c>
      <c r="C15" s="4" t="inlineStr">
        <is>
          <t>The outstanding options expire on various dates beginning in 2027 through 2029.</t>
        </is>
      </c>
    </row>
    <row r="16">
      <c r="A16" s="4" t="inlineStr">
        <is>
          <t>Common stock payable | $</t>
        </is>
      </c>
      <c r="C16" s="6" t="n">
        <v>16800</v>
      </c>
      <c r="D16" s="6" t="n">
        <v>16800</v>
      </c>
    </row>
    <row r="17">
      <c r="A17" s="4" t="inlineStr">
        <is>
          <t>Beginning Balance</t>
        </is>
      </c>
      <c r="C17" s="5" t="n">
        <v>7762821</v>
      </c>
      <c r="D17" s="5" t="n">
        <v>7768421</v>
      </c>
      <c r="E17" s="5" t="n">
        <v>1518421</v>
      </c>
    </row>
    <row r="18">
      <c r="A18" s="4" t="inlineStr">
        <is>
          <t>Consultant [Member]</t>
        </is>
      </c>
    </row>
    <row r="19">
      <c r="A19" s="4" t="inlineStr">
        <is>
          <t>Stock Options granted to purchase common stock</t>
        </is>
      </c>
      <c r="B19" s="5" t="n">
        <v>2500000</v>
      </c>
    </row>
    <row r="20">
      <c r="A20" s="4" t="inlineStr">
        <is>
          <t>2017 Stock Option Plan [Member]</t>
        </is>
      </c>
    </row>
    <row r="21">
      <c r="A21" s="4" t="inlineStr">
        <is>
          <t>Stock options outstanding shares</t>
        </is>
      </c>
      <c r="C21" s="5" t="n">
        <v>7762821</v>
      </c>
      <c r="D21" s="5" t="n">
        <v>1512821</v>
      </c>
    </row>
    <row r="22">
      <c r="A22" s="4" t="inlineStr">
        <is>
          <t>2017 Non-Qualified Stock Option Plan [Member] | Maximum [Member]</t>
        </is>
      </c>
    </row>
    <row r="23">
      <c r="A23" s="4" t="inlineStr">
        <is>
          <t>Option granted to purchase common shares</t>
        </is>
      </c>
      <c r="F23" s="5" t="n">
        <v>10000000</v>
      </c>
    </row>
    <row r="24">
      <c r="A24" s="4" t="inlineStr">
        <is>
          <t>2006 Stock Option Plan [Member]</t>
        </is>
      </c>
    </row>
    <row r="25">
      <c r="A25" s="4" t="inlineStr">
        <is>
          <t>Beginning Balance</t>
        </is>
      </c>
      <c r="C25" s="5" t="n">
        <v>5600</v>
      </c>
    </row>
    <row r="26">
      <c r="A26" s="4" t="inlineStr">
        <is>
          <t>Preferred Shares Series C [Member]</t>
        </is>
      </c>
    </row>
    <row r="27">
      <c r="A27" s="4" t="inlineStr">
        <is>
          <t>Preferred stock, issued shares</t>
        </is>
      </c>
      <c r="C27" s="5" t="n">
        <v>4355000</v>
      </c>
    </row>
    <row r="28">
      <c r="A28" s="4" t="inlineStr">
        <is>
          <t>Preferred stock, outstanding shares</t>
        </is>
      </c>
      <c r="C28" s="5" t="n">
        <v>4355000</v>
      </c>
    </row>
    <row r="29">
      <c r="A29" s="4" t="inlineStr">
        <is>
          <t>Preferred stock series C, shares authorized | $</t>
        </is>
      </c>
      <c r="C29" s="6" t="n">
        <v>4500000</v>
      </c>
    </row>
    <row r="30">
      <c r="A30" s="4" t="inlineStr">
        <is>
          <t>Description of voting rights</t>
        </is>
      </c>
      <c r="C30" s="4" t="inlineStr">
        <is>
          <t>(i) dividend rights equal to the Company&amp;#8217;s common stock; (ii) no liquidation preference over the Company&amp;#8217;s common stock; (iii) each share is convertible into 50 shares of the Company&amp;#8217;s common stock; (iv) no redemption rights; (v) no call rights by the Company; and (vi) each shares votes on an &amp;#8220;as converted&amp;#8221; basis, such that each share currently has 50 votes on all matters brought before the Company&amp;#8217;s common stockholders for a vote.</t>
        </is>
      </c>
    </row>
    <row r="31">
      <c r="A31" s="4" t="inlineStr">
        <is>
          <t>Series B Preferred Shares [Member]</t>
        </is>
      </c>
    </row>
    <row r="32">
      <c r="A32" s="4" t="inlineStr">
        <is>
          <t>Preferred Stock voting rights description</t>
        </is>
      </c>
      <c r="C32" s="4" t="inlineStr">
        <is>
          <t>(i) dividend rights equal to the Company&amp;#8217;s common stock; (ii) no liquidation preference over the Company&amp;#8217;s common stock; (iii) each share is convertible into 50 shares of the Company&amp;#8217;s common stock; (iv) no redemption rights; (v) no call rights by the Company; and (vi) each shares votes on an &amp;#8220;as converted&amp;#8221; basis, such that each share currently has 50 votes on all matters brought before the Company&amp;#8217;s common stockholders for a vote. The holders of the Series B preferred stock cannot convert their shares of Series B preferred stock if such conversion would cause the holder to beneficially own more than 4.99% of our then-outstanding common stock.</t>
        </is>
      </c>
    </row>
    <row r="33">
      <c r="A33" s="4" t="inlineStr">
        <is>
          <t>Preferred stock, issued shares</t>
        </is>
      </c>
      <c r="C33" s="5" t="n">
        <v>2480482</v>
      </c>
    </row>
    <row r="34">
      <c r="A34" s="4" t="inlineStr">
        <is>
          <t>Preferred stock, outstanding shares</t>
        </is>
      </c>
      <c r="C34" s="5" t="n">
        <v>2480482</v>
      </c>
    </row>
    <row r="35">
      <c r="A35" s="4" t="inlineStr">
        <is>
          <t>Preferred stock series B, shares authorized | $</t>
        </is>
      </c>
      <c r="C35" s="6" t="n">
        <v>2700000</v>
      </c>
    </row>
    <row r="36">
      <c r="A36" s="4" t="inlineStr">
        <is>
          <t>Unrelated Party [Member]</t>
        </is>
      </c>
    </row>
    <row r="37">
      <c r="A37" s="4" t="inlineStr">
        <is>
          <t>Common stock, issued shares</t>
        </is>
      </c>
      <c r="C37" s="5" t="n">
        <v>960</v>
      </c>
    </row>
    <row r="38">
      <c r="A38" s="4" t="inlineStr">
        <is>
          <t>Common stock payable | $</t>
        </is>
      </c>
      <c r="C38" s="6" t="n">
        <v>16800</v>
      </c>
      <c r="D38" s="6" t="n">
        <v>16800</v>
      </c>
    </row>
    <row r="39">
      <c r="A39" s="4" t="inlineStr">
        <is>
          <t>Shares per installment</t>
        </is>
      </c>
      <c r="C39" s="5" t="n">
        <v>120</v>
      </c>
    </row>
    <row r="40">
      <c r="A40" s="4" t="inlineStr">
        <is>
          <t>Number of quarterly installments | integer</t>
        </is>
      </c>
      <c r="C40" s="5" t="n">
        <v>8</v>
      </c>
    </row>
    <row r="41">
      <c r="A41" s="4" t="inlineStr">
        <is>
          <t>Craig Holland [Member] | Series A Preferred Shares [Member]</t>
        </is>
      </c>
    </row>
    <row r="42">
      <c r="A42" s="4" t="inlineStr">
        <is>
          <t>Preferred stock, authorized shares</t>
        </is>
      </c>
      <c r="C42" s="5" t="n">
        <v>1000</v>
      </c>
    </row>
    <row r="43">
      <c r="A43" s="4" t="inlineStr">
        <is>
          <t>Preferred Stock voting rights description</t>
        </is>
      </c>
      <c r="C43" s="4" t="inlineStr">
        <is>
          <t>The aggregate 1,000 shares have votes equal to 51% of the then-outstanding voting rights of the Company (including all common stock and any other series of preferred stock) on any matter properly brought before the Company&amp;amp;#8217;s stockholders for a vote.</t>
        </is>
      </c>
    </row>
    <row r="44">
      <c r="A44" s="4" t="inlineStr">
        <is>
          <t>Mick Donahoo [Member]</t>
        </is>
      </c>
    </row>
    <row r="45">
      <c r="A45" s="4" t="inlineStr">
        <is>
          <t>Stock Options granted to purchase common stock</t>
        </is>
      </c>
      <c r="B45" s="5" t="n">
        <v>375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0</t>
        </is>
      </c>
      <c r="C1" s="2" t="inlineStr">
        <is>
          <t>Dec. 31, 2019</t>
        </is>
      </c>
    </row>
    <row r="2">
      <c r="A2" s="4" t="inlineStr">
        <is>
          <t>Craig Holland [Member] | Notes Payable [Member]</t>
        </is>
      </c>
    </row>
    <row r="3">
      <c r="A3" s="4" t="inlineStr">
        <is>
          <t>Notes payable</t>
        </is>
      </c>
      <c r="B3" s="6" t="n">
        <v>6925</v>
      </c>
      <c r="C3" s="6" t="n">
        <v>6925</v>
      </c>
    </row>
    <row r="4">
      <c r="A4" s="4" t="inlineStr">
        <is>
          <t>Mr. Holland and Mick Donahoo [Member]</t>
        </is>
      </c>
    </row>
    <row r="5">
      <c r="A5" s="4" t="inlineStr">
        <is>
          <t>Convertible note payable</t>
        </is>
      </c>
      <c r="B5" s="6" t="n">
        <v>372900</v>
      </c>
      <c r="C5" s="6" t="n">
        <v>372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t>
        </is>
      </c>
    </row>
    <row r="4">
      <c r="A4" s="4" t="inlineStr">
        <is>
          <t>Operating lease agreement, description</t>
        </is>
      </c>
      <c r="B4" s="4" t="inlineStr">
        <is>
          <t xml:space="preserve">Operating lease agreement requiring an initial deposit of $2,850 and 36 montly payments of $2,850 commencing January 2019 through December 2021. </t>
        </is>
      </c>
    </row>
    <row r="5">
      <c r="A5" s="4" t="inlineStr">
        <is>
          <t>Operating lease expire period</t>
        </is>
      </c>
      <c r="B5" s="4" t="inlineStr">
        <is>
          <t>December 2021</t>
        </is>
      </c>
    </row>
    <row r="6">
      <c r="A6" s="4" t="inlineStr">
        <is>
          <t>Other assets</t>
        </is>
      </c>
      <c r="B6" s="6" t="n">
        <v>2850</v>
      </c>
    </row>
    <row r="7">
      <c r="A7" s="4" t="inlineStr">
        <is>
          <t>Operating lease rental expense</t>
        </is>
      </c>
      <c r="B7" s="6" t="n">
        <v>51926</v>
      </c>
      <c r="C7" s="6" t="n">
        <v>518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t>
        </is>
      </c>
    </row>
    <row r="3">
      <c r="A3" s="4" t="inlineStr">
        <is>
          <t>Deferred tax asset</t>
        </is>
      </c>
      <c r="B3" s="6" t="n">
        <v>1535448</v>
      </c>
      <c r="C3" s="6" t="n">
        <v>1501638</v>
      </c>
    </row>
    <row r="4">
      <c r="A4" s="4" t="inlineStr">
        <is>
          <t>Valuation allowance</t>
        </is>
      </c>
      <c r="B4" s="5" t="n">
        <v>-1535448</v>
      </c>
      <c r="C4" s="5" t="n">
        <v>-1501638</v>
      </c>
    </row>
    <row r="5">
      <c r="A5" s="4" t="inlineStr">
        <is>
          <t>Net</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Provision for income taxes</t>
        </is>
      </c>
      <c r="B4" s="6" t="n">
        <v>0</v>
      </c>
      <c r="C4" s="6" t="n">
        <v>800</v>
      </c>
    </row>
    <row r="5">
      <c r="A5" s="4" t="inlineStr">
        <is>
          <t>Net Operating Loss</t>
        </is>
      </c>
      <c r="B5" s="6" t="n">
        <v>4749635</v>
      </c>
      <c r="C5" s="6" t="n">
        <v>4711990</v>
      </c>
    </row>
    <row r="6">
      <c r="A6" s="4" t="inlineStr">
        <is>
          <t>Net operating loss carry forwards expire period</t>
        </is>
      </c>
      <c r="B6" s="4" t="inlineStr">
        <is>
          <t>2037</t>
        </is>
      </c>
    </row>
    <row r="7">
      <c r="A7" s="4" t="inlineStr">
        <is>
          <t>Deferred tax asset allowance, percentage</t>
        </is>
      </c>
      <c r="B7" s="4" t="inlineStr">
        <is>
          <t>100.00%</t>
        </is>
      </c>
      <c r="C7" s="4" t="inlineStr">
        <is>
          <t>10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Paycheck Protection Program (PPP Loan) [Member] - USD ($)</t>
        </is>
      </c>
      <c r="B1" s="2" t="inlineStr">
        <is>
          <t>1 Months Ended</t>
        </is>
      </c>
    </row>
    <row r="2">
      <c r="B2" s="2" t="inlineStr">
        <is>
          <t>Jan. 25, 2021</t>
        </is>
      </c>
      <c r="C2" s="2" t="inlineStr">
        <is>
          <t>Apr. 30, 2020</t>
        </is>
      </c>
    </row>
    <row r="3">
      <c r="A3" s="4" t="inlineStr">
        <is>
          <t>Interest rate</t>
        </is>
      </c>
      <c r="C3" s="4" t="inlineStr">
        <is>
          <t>1.00%</t>
        </is>
      </c>
    </row>
    <row r="4">
      <c r="A4" s="4" t="inlineStr">
        <is>
          <t>Proceeds from loan</t>
        </is>
      </c>
      <c r="C4" s="6" t="n">
        <v>174420</v>
      </c>
    </row>
    <row r="5">
      <c r="A5" s="4" t="inlineStr">
        <is>
          <t>Subsequent Event [Member]</t>
        </is>
      </c>
    </row>
    <row r="6">
      <c r="A6" s="4" t="inlineStr">
        <is>
          <t>Interest rate</t>
        </is>
      </c>
      <c r="B6" s="4" t="inlineStr">
        <is>
          <t>1.00%</t>
        </is>
      </c>
    </row>
    <row r="7">
      <c r="A7" s="4" t="inlineStr">
        <is>
          <t>Proceeds from loan</t>
        </is>
      </c>
      <c r="B7" s="6" t="n">
        <v>174421</v>
      </c>
    </row>
    <row r="8">
      <c r="A8" s="4" t="inlineStr">
        <is>
          <t>Maturity date</t>
        </is>
      </c>
      <c r="B8"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8" customWidth="1" min="1" max="1"/>
    <col width="13" customWidth="1" min="2" max="2"/>
    <col width="34" customWidth="1" min="3" max="3"/>
    <col width="34" customWidth="1" min="4" max="4"/>
    <col width="34" customWidth="1" min="5" max="5"/>
    <col width="22" customWidth="1" min="6" max="6"/>
    <col width="36" customWidth="1" min="7" max="7"/>
    <col width="30" customWidth="1" min="8" max="8"/>
    <col width="37" customWidth="1" min="9" max="9"/>
  </cols>
  <sheetData>
    <row r="1">
      <c r="A1" s="1" t="inlineStr">
        <is>
          <t>CONSOLIDATED STATEMENTS OF STOCKHOLDERS DEFICIT - USD ($)</t>
        </is>
      </c>
      <c r="B1" s="2" t="inlineStr">
        <is>
          <t>Total</t>
        </is>
      </c>
      <c r="C1" s="2" t="inlineStr">
        <is>
          <t>Series B Preferred Stock [Member]</t>
        </is>
      </c>
      <c r="D1" s="2" t="inlineStr">
        <is>
          <t>Series C Preferred Stock [Member]</t>
        </is>
      </c>
      <c r="E1" s="2" t="inlineStr">
        <is>
          <t>Series A Preferred Stock [Member]</t>
        </is>
      </c>
      <c r="F1" s="2" t="inlineStr">
        <is>
          <t>Common Stock [Member]</t>
        </is>
      </c>
      <c r="G1" s="2" t="inlineStr">
        <is>
          <t>Additional Paid-in Capital [Member]</t>
        </is>
      </c>
      <c r="H1" s="2" t="inlineStr">
        <is>
          <t>Common Stock Payable [Member]</t>
        </is>
      </c>
      <c r="I1" s="2" t="inlineStr">
        <is>
          <t>Retained Earnings (Deficit) [Member]</t>
        </is>
      </c>
    </row>
    <row r="2">
      <c r="A2" s="4" t="inlineStr">
        <is>
          <t>Balance, shares at Dec. 31, 2018</t>
        </is>
      </c>
      <c r="C2" s="5" t="n">
        <v>2480482</v>
      </c>
      <c r="D2" s="5" t="n">
        <v>4355000</v>
      </c>
      <c r="E2" s="4" t="inlineStr">
        <is>
          <t xml:space="preserve"> </t>
        </is>
      </c>
      <c r="F2" s="5" t="n">
        <v>75056123</v>
      </c>
    </row>
    <row r="3">
      <c r="A3" s="4" t="inlineStr">
        <is>
          <t>Balance, amount at Dec. 31, 2018</t>
        </is>
      </c>
      <c r="B3" s="6" t="n">
        <v>-437325</v>
      </c>
      <c r="C3" s="6" t="n">
        <v>25</v>
      </c>
      <c r="D3" s="6" t="n">
        <v>44</v>
      </c>
      <c r="E3" s="6" t="n">
        <v>0</v>
      </c>
      <c r="F3" s="6" t="n">
        <v>751</v>
      </c>
      <c r="G3" s="6" t="n">
        <v>8997457</v>
      </c>
      <c r="H3" s="6" t="n">
        <v>16800</v>
      </c>
      <c r="I3" s="6" t="n">
        <v>-9452402</v>
      </c>
    </row>
    <row r="4">
      <c r="A4" s="4" t="inlineStr">
        <is>
          <t>Imputed interest on related party debt</t>
        </is>
      </c>
      <c r="B4" s="5" t="n">
        <v>37983</v>
      </c>
      <c r="C4" s="5" t="n">
        <v>0</v>
      </c>
      <c r="D4" s="5" t="n">
        <v>0</v>
      </c>
      <c r="E4" s="5" t="n">
        <v>0</v>
      </c>
      <c r="F4" s="5" t="n">
        <v>0</v>
      </c>
      <c r="G4" s="5" t="n">
        <v>37983</v>
      </c>
      <c r="H4" s="5" t="n">
        <v>0</v>
      </c>
      <c r="I4" s="5" t="n">
        <v>0</v>
      </c>
    </row>
    <row r="5">
      <c r="A5" s="4" t="inlineStr">
        <is>
          <t>Stock-based compensation</t>
        </is>
      </c>
      <c r="B5" s="5" t="n">
        <v>57999</v>
      </c>
      <c r="C5" s="5" t="n">
        <v>0</v>
      </c>
      <c r="D5" s="5" t="n">
        <v>0</v>
      </c>
      <c r="E5" s="5" t="n">
        <v>0</v>
      </c>
      <c r="F5" s="5" t="n">
        <v>0</v>
      </c>
      <c r="G5" s="5" t="n">
        <v>57999</v>
      </c>
      <c r="H5" s="5" t="n">
        <v>0</v>
      </c>
      <c r="I5" s="5" t="n">
        <v>0</v>
      </c>
    </row>
    <row r="6">
      <c r="A6" s="4" t="inlineStr">
        <is>
          <t>Net loss</t>
        </is>
      </c>
      <c r="B6" s="5" t="n">
        <v>-142627</v>
      </c>
      <c r="C6" s="6" t="n">
        <v>0</v>
      </c>
      <c r="D6" s="6" t="n">
        <v>0</v>
      </c>
      <c r="E6" s="6" t="n">
        <v>0</v>
      </c>
      <c r="F6" s="6" t="n">
        <v>0</v>
      </c>
      <c r="G6" s="5" t="n">
        <v>0</v>
      </c>
      <c r="H6" s="5" t="n">
        <v>0</v>
      </c>
      <c r="I6" s="5" t="n">
        <v>-142627</v>
      </c>
    </row>
    <row r="7">
      <c r="A7" s="4" t="inlineStr">
        <is>
          <t>Balance, shares at Dec. 31, 2019</t>
        </is>
      </c>
      <c r="C7" s="5" t="n">
        <v>2480482</v>
      </c>
      <c r="D7" s="5" t="n">
        <v>4355000</v>
      </c>
      <c r="E7" s="4" t="inlineStr">
        <is>
          <t xml:space="preserve"> </t>
        </is>
      </c>
      <c r="F7" s="5" t="n">
        <v>75056123</v>
      </c>
    </row>
    <row r="8">
      <c r="A8" s="4" t="inlineStr">
        <is>
          <t>Balance, amount at Dec. 31, 2019</t>
        </is>
      </c>
      <c r="B8" s="5" t="n">
        <v>-483970</v>
      </c>
      <c r="C8" s="6" t="n">
        <v>25</v>
      </c>
      <c r="D8" s="6" t="n">
        <v>44</v>
      </c>
      <c r="E8" s="6" t="n">
        <v>0</v>
      </c>
      <c r="F8" s="6" t="n">
        <v>751</v>
      </c>
      <c r="G8" s="5" t="n">
        <v>9093439</v>
      </c>
      <c r="H8" s="5" t="n">
        <v>16800</v>
      </c>
      <c r="I8" s="5" t="n">
        <v>-9595029</v>
      </c>
    </row>
    <row r="9">
      <c r="A9" s="4" t="inlineStr">
        <is>
          <t>Imputed interest on related party debt</t>
        </is>
      </c>
      <c r="B9" s="5" t="n">
        <v>38088</v>
      </c>
      <c r="C9" s="5" t="n">
        <v>0</v>
      </c>
      <c r="D9" s="5" t="n">
        <v>0</v>
      </c>
      <c r="E9" s="5" t="n">
        <v>0</v>
      </c>
      <c r="F9" s="5" t="n">
        <v>0</v>
      </c>
      <c r="G9" s="5" t="n">
        <v>38088</v>
      </c>
      <c r="H9" s="5" t="n">
        <v>0</v>
      </c>
      <c r="I9" s="5" t="n">
        <v>0</v>
      </c>
    </row>
    <row r="10">
      <c r="A10" s="4" t="inlineStr">
        <is>
          <t>Stock-based compensation</t>
        </is>
      </c>
      <c r="B10" s="5" t="n">
        <v>41667</v>
      </c>
      <c r="C10" s="5" t="n">
        <v>0</v>
      </c>
      <c r="D10" s="5" t="n">
        <v>0</v>
      </c>
      <c r="E10" s="5" t="n">
        <v>0</v>
      </c>
      <c r="F10" s="5" t="n">
        <v>0</v>
      </c>
      <c r="G10" s="5" t="n">
        <v>41667</v>
      </c>
      <c r="H10" s="5" t="n">
        <v>0</v>
      </c>
      <c r="I10" s="5" t="n">
        <v>0</v>
      </c>
    </row>
    <row r="11">
      <c r="A11" s="4" t="inlineStr">
        <is>
          <t>Net loss</t>
        </is>
      </c>
      <c r="B11" s="5" t="n">
        <v>-269582</v>
      </c>
      <c r="C11" s="6" t="n">
        <v>0</v>
      </c>
      <c r="D11" s="6" t="n">
        <v>0</v>
      </c>
      <c r="E11" s="6" t="n">
        <v>0</v>
      </c>
      <c r="F11" s="6" t="n">
        <v>0</v>
      </c>
      <c r="G11" s="5" t="n">
        <v>0</v>
      </c>
      <c r="H11" s="5" t="n">
        <v>0</v>
      </c>
      <c r="I11" s="5" t="n">
        <v>-269582</v>
      </c>
    </row>
    <row r="12">
      <c r="A12" s="4" t="inlineStr">
        <is>
          <t>Balance, shares at Dec. 31, 2020</t>
        </is>
      </c>
      <c r="C12" s="5" t="n">
        <v>2480482</v>
      </c>
      <c r="D12" s="5" t="n">
        <v>4355000</v>
      </c>
      <c r="E12" s="4" t="inlineStr">
        <is>
          <t xml:space="preserve"> </t>
        </is>
      </c>
      <c r="F12" s="5" t="n">
        <v>75056123</v>
      </c>
    </row>
    <row r="13">
      <c r="A13" s="4" t="inlineStr">
        <is>
          <t>Balance, amount at Dec. 31, 2020</t>
        </is>
      </c>
      <c r="B13" s="6" t="n">
        <v>-673797</v>
      </c>
      <c r="C13" s="6" t="n">
        <v>25</v>
      </c>
      <c r="D13" s="6" t="n">
        <v>44</v>
      </c>
      <c r="E13" s="6" t="n">
        <v>0</v>
      </c>
      <c r="F13" s="6" t="n">
        <v>751</v>
      </c>
      <c r="G13" s="6" t="n">
        <v>9173194</v>
      </c>
      <c r="H13" s="6" t="n">
        <v>16800</v>
      </c>
      <c r="I13" s="6" t="n">
        <v>-98646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69582</v>
      </c>
      <c r="C4" s="6" t="n">
        <v>-142627</v>
      </c>
    </row>
    <row r="5">
      <c r="A5" s="3" t="inlineStr">
        <is>
          <t>Adjustments to reconcile net loss to net cash provided (used) by operating activities:</t>
        </is>
      </c>
    </row>
    <row r="6">
      <c r="A6" s="4" t="inlineStr">
        <is>
          <t>Depreciation and amortization expense</t>
        </is>
      </c>
      <c r="B6" s="5" t="n">
        <v>102659</v>
      </c>
      <c r="C6" s="5" t="n">
        <v>94968</v>
      </c>
    </row>
    <row r="7">
      <c r="A7" s="4" t="inlineStr">
        <is>
          <t>Imputed interest on related party debt</t>
        </is>
      </c>
      <c r="B7" s="5" t="n">
        <v>38088</v>
      </c>
      <c r="C7" s="5" t="n">
        <v>37983</v>
      </c>
    </row>
    <row r="8">
      <c r="A8" s="4" t="inlineStr">
        <is>
          <t>Stock-based compensation</t>
        </is>
      </c>
      <c r="B8" s="5" t="n">
        <v>41667</v>
      </c>
      <c r="C8" s="5" t="n">
        <v>57999</v>
      </c>
    </row>
    <row r="9">
      <c r="A9" s="4" t="inlineStr">
        <is>
          <t>Loss on disposal of assets</t>
        </is>
      </c>
      <c r="B9" s="5" t="n">
        <v>870</v>
      </c>
      <c r="C9" s="5" t="n">
        <v>0</v>
      </c>
    </row>
    <row r="10">
      <c r="A10" s="3" t="inlineStr">
        <is>
          <t>Changes in operating assets and liabilities:</t>
        </is>
      </c>
    </row>
    <row r="11">
      <c r="A11" s="4" t="inlineStr">
        <is>
          <t>Accounts receivable</t>
        </is>
      </c>
      <c r="B11" s="5" t="n">
        <v>-1699</v>
      </c>
      <c r="C11" s="5" t="n">
        <v>-4693</v>
      </c>
    </row>
    <row r="12">
      <c r="A12" s="4" t="inlineStr">
        <is>
          <t>Prepaid expenses and other current assets</t>
        </is>
      </c>
      <c r="B12" s="5" t="n">
        <v>5007</v>
      </c>
      <c r="C12" s="5" t="n">
        <v>9373</v>
      </c>
    </row>
    <row r="13">
      <c r="A13" s="4" t="inlineStr">
        <is>
          <t>Accounts payable</t>
        </is>
      </c>
      <c r="B13" s="5" t="n">
        <v>-23745</v>
      </c>
      <c r="C13" s="5" t="n">
        <v>-13544</v>
      </c>
    </row>
    <row r="14">
      <c r="A14" s="4" t="inlineStr">
        <is>
          <t>Accrued expenses</t>
        </is>
      </c>
      <c r="B14" s="5" t="n">
        <v>17021</v>
      </c>
      <c r="C14" s="5" t="n">
        <v>25740</v>
      </c>
    </row>
    <row r="15">
      <c r="A15" s="4" t="inlineStr">
        <is>
          <t>Unearned royalties</t>
        </is>
      </c>
      <c r="B15" s="5" t="n">
        <v>0</v>
      </c>
      <c r="C15" s="5" t="n">
        <v>-119639</v>
      </c>
    </row>
    <row r="16">
      <c r="A16" s="4" t="inlineStr">
        <is>
          <t>Other current and noncurrent liabilities</t>
        </is>
      </c>
      <c r="B16" s="5" t="n">
        <v>4973</v>
      </c>
      <c r="C16" s="5" t="n">
        <v>0</v>
      </c>
    </row>
    <row r="17">
      <c r="A17" s="4" t="inlineStr">
        <is>
          <t>Net cash used by operating activities</t>
        </is>
      </c>
      <c r="B17" s="5" t="n">
        <v>-84741</v>
      </c>
      <c r="C17" s="5" t="n">
        <v>-54440</v>
      </c>
    </row>
    <row r="18">
      <c r="A18" s="3" t="inlineStr">
        <is>
          <t>Cash flows from investing activities:</t>
        </is>
      </c>
    </row>
    <row r="19">
      <c r="A19" s="4" t="inlineStr">
        <is>
          <t>Purchase of property and equipment</t>
        </is>
      </c>
      <c r="B19" s="5" t="n">
        <v>-46609</v>
      </c>
      <c r="C19" s="5" t="n">
        <v>0</v>
      </c>
    </row>
    <row r="20">
      <c r="A20" s="4" t="inlineStr">
        <is>
          <t>Proceeds from sale of asset</t>
        </is>
      </c>
      <c r="B20" s="5" t="n">
        <v>600</v>
      </c>
      <c r="C20" s="5" t="n">
        <v>0</v>
      </c>
    </row>
    <row r="21">
      <c r="A21" s="4" t="inlineStr">
        <is>
          <t>Net cash used by investing activities</t>
        </is>
      </c>
      <c r="B21" s="5" t="n">
        <v>-46009</v>
      </c>
      <c r="C21" s="5" t="n">
        <v>0</v>
      </c>
    </row>
    <row r="22">
      <c r="A22" s="3" t="inlineStr">
        <is>
          <t>Cash flows from financing activities:</t>
        </is>
      </c>
    </row>
    <row r="23">
      <c r="A23" s="4" t="inlineStr">
        <is>
          <t>Proceeds from notes payable</t>
        </is>
      </c>
      <c r="B23" s="5" t="n">
        <v>374645</v>
      </c>
      <c r="C23" s="5" t="n">
        <v>0</v>
      </c>
    </row>
    <row r="24">
      <c r="A24" s="4" t="inlineStr">
        <is>
          <t>Payments on notes payable</t>
        </is>
      </c>
      <c r="B24" s="5" t="n">
        <v>-7032</v>
      </c>
      <c r="C24" s="5" t="n">
        <v>0</v>
      </c>
    </row>
    <row r="25">
      <c r="A25" s="4" t="inlineStr">
        <is>
          <t>Net cash provided by financing activities</t>
        </is>
      </c>
      <c r="B25" s="5" t="n">
        <v>367613</v>
      </c>
      <c r="C25" s="5" t="n">
        <v>0</v>
      </c>
    </row>
    <row r="26">
      <c r="A26" s="4" t="inlineStr">
        <is>
          <t>Net increase (decrease) in cash</t>
        </is>
      </c>
      <c r="B26" s="5" t="n">
        <v>236863</v>
      </c>
      <c r="C26" s="5" t="n">
        <v>-54440</v>
      </c>
    </row>
    <row r="27">
      <c r="A27" s="4" t="inlineStr">
        <is>
          <t>Cash at the beginning of the year</t>
        </is>
      </c>
      <c r="B27" s="5" t="n">
        <v>254776</v>
      </c>
      <c r="C27" s="5" t="n">
        <v>309216</v>
      </c>
    </row>
    <row r="28">
      <c r="A28" s="4" t="inlineStr">
        <is>
          <t>Cash at the end of the year</t>
        </is>
      </c>
      <c r="B28" s="5" t="n">
        <v>491639</v>
      </c>
      <c r="C28" s="5" t="n">
        <v>254776</v>
      </c>
    </row>
    <row r="29">
      <c r="A29" s="3" t="inlineStr">
        <is>
          <t>Supplemental disclosure:</t>
        </is>
      </c>
    </row>
    <row r="30">
      <c r="A30" s="4" t="inlineStr">
        <is>
          <t>Cash paid for income taxes</t>
        </is>
      </c>
      <c r="B30" s="5" t="n">
        <v>1236</v>
      </c>
      <c r="C30" s="5" t="n">
        <v>800</v>
      </c>
    </row>
    <row r="31">
      <c r="A31" s="4" t="inlineStr">
        <is>
          <t>Cash paid for interest</t>
        </is>
      </c>
      <c r="B31" s="5" t="n">
        <v>1079</v>
      </c>
      <c r="C31" s="5" t="n">
        <v>0</v>
      </c>
    </row>
    <row r="32">
      <c r="A32" s="3" t="inlineStr">
        <is>
          <t>Non-cash investing and financing transactions:</t>
        </is>
      </c>
    </row>
    <row r="33">
      <c r="A33" s="4" t="inlineStr">
        <is>
          <t>Right-of-use asset obtained in exchange for lease obligations</t>
        </is>
      </c>
      <c r="B33" s="6" t="n">
        <v>0</v>
      </c>
      <c r="C33" s="6" t="n">
        <v>88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HE COMPANY AND NATURE OF BUSINESS</t>
        </is>
      </c>
      <c r="B1" s="2" t="inlineStr">
        <is>
          <t>12 Months Ended</t>
        </is>
      </c>
    </row>
    <row r="2">
      <c r="B2" s="2" t="inlineStr">
        <is>
          <t>Dec. 31, 2020</t>
        </is>
      </c>
    </row>
    <row r="3">
      <c r="A3" s="3" t="inlineStr">
        <is>
          <t>THE COMPANY AND NATURE OF BUSINESS</t>
        </is>
      </c>
    </row>
    <row r="4">
      <c r="A4" s="4" t="inlineStr">
        <is>
          <t>NOTE 1 - THE COMPANY AND NATURE OF BUSINESS</t>
        </is>
      </c>
      <c r="B4" s="4" t="inlineStr">
        <is>
          <t>Nature of Operations Freeze Tag, Inc. (“Freeze Tag” or the “Company”) is a leading creator of mobile location-based games for consumers and businesses. The Company also offers gaming technology and services to businesses that want to leverage mobile gaming in their marketing and branding programs. Beginning in the quarter ended March 31, 2020, our wholly-owned subsidiary, Space Coast Geo Store, LLC, a Florida limited liability company, sells merchandise to the geocaching industry. The LLC was filed with the State of Florida on September 3, 2019 and there was no activity in the entity from the time of filing until it began operations in the quarter ended March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Use of Estimates 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Revenue Recognition The Company’s revenues are derived primarily by licensing software products in the form of mobile games for smartphone and tablet platforms.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ash and Cash Equivalents For purposes of the Consolidated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t December 31, 2020 and 2019 there were no cash equivalents. Allowances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affect a customer’s ability to pay. We determined that no allowances for sales returns and doubtful accounts were required at December 31, 2020 and 2019. Property and Equipment Property and equipment is stated at cost and is depreciated or amortized using the straight-line method over the estimated useful life of the related asset as follows: Vehicle 5 years Computer equipment 5 years Office furniture and equipment 7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tangible Assets Intangible assets consist primarily of intellectual property, customer base and non-compete agreements acquired in 2017, which are amortized on a straight-line basis over their estimated useful lives of 5 years. Intangible assets are reviewed for impairment annually or more frequently whenever events or changes in circumstances indicate the carrying value of goodwill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December 31, 2020 and 2019, the Company reviewed the intangible assets and determined that no impairment was required. Concentrations of Credit Risk, Major Customers and Major Vendors The Company’s customers are the end-consumers that purchase its games from the websites where the Company has its games listed for sale. Therefore, the Company does not have any individual customers that represent any more than a fraction of its revenue. Income Taxes 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Foreign Currency Translation The Company derives a portion of its revenue from foreign countries, but customers pay in U.S. Dollars. Therefore, no adjustments are required in the accompanying consolidated financial statements for foreign currency transactions. Stock-Based Compensation 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consolidated statements of operations of $41,667 and $57,999 for the years ended December 31, 2020 and 2019 respectively.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years ended December 31, 2020 and 2019, the diluted weighted average number of shares is the same as the basic weighted average number of shares as the inclusion of any common stock equivalents would be anti-dilutive. 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December 31, 2020 and 2019. The current assets and current liabilities reported on the Company’s consolidated balance sheets are estimated by management to approximate fair market value due to their short-term nature. Research and Development Costs The Company charges costs related to research and development of products to general and administrative expense as incurred. The types of costs included in research and development expenses include research materials, salaries, contractor fees, and support material. Recent Accounting Pronouncements In February 2016, the FASB issued ASU 2016-02 “Leases (Topic 842),” which amends existing accounting standards for leases. The ASU requires lessees to recognize most leases on their balance sheet as a lease liability with a corresponding right-of-use asset. Right-of-use assets and lease liabilities are recorded at the present value of minimum lease payments. The Company adopted the ASU effective January 1, 2019. We recognized an $88,325 right-of-use asset and $88,325 related lease liability as of January 1, 2019 for our operating lease. For our operating lease, the asset is included in Other long-term assets on the consolidated balance sheet and is amortized within operating income over the lease term. The long-term component of the lease liability is included in Other long-term liabilities, net, and the current component is included in Other current liabilities. The adoption of ASC 842 did not have a material impact on the Company’s consolidated results of operations, stockholders’ deficit or cash flows as of the adoption date. Under the alternative method of adoption, comparative information was not restated, but will continue to be reported under the standards in effect for those periods. See Note 6 for further details regarding Freeze Tag’s leases. Although there were new accounting pronouncements issued or proposed by the FASB during the year ended December 31, 2020 and through the date of filing of this report, the Company does not believe any of these accounting pronouncements, other than the item listed above, has had or will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The accompanying consolidated financial statements have been prepared on a going concern basis, which assumes continuity of operations and realization of assets and liabilities in the ordinary course of business. As shown in the accompanying consolidated financial statements, the Company incurred a net loss of $269,582 for the year ended December 31, 2020. As of December 31, 2020, the Company had a working capital deficit of $668,493 and a total stockholders’ deficit of $673,797. These factors, among others, raise substantial doubt about the Company’s ability to continue as a going concern. Management believes that by continuing to implement cost reductions, and by increasing revenue from updated product lines, operating cash flows will be sufficient to support the Company’s business plan. However, management is currently evaluating alternative financing sources to fund the Company’s current business plan should cash provided by operations be insufficient. The Company’s ability to continue as a going concern is dependent upon successfully executing its plans to attain a successful level of operations. The Company’s consolidated financial statements do not include any adjustments that might be necessary if it wer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0:30Z</dcterms:created>
  <dcterms:modified xmlns:dcterms="http://purl.org/dc/terms/" xmlns:xsi="http://www.w3.org/2001/XMLSchema-instance" xsi:type="dcterms:W3CDTF">2021-03-31T17:00:30Z</dcterms:modified>
</cp:coreProperties>
</file>